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Balance Shee" sheetId="2" r:id="rId2"/>
    <s:sheet name="Condensed Combined Statements o" sheetId="3" r:id="rId3"/>
    <s:sheet name="Condensed Combined Statements 4" sheetId="4" r:id="rId4"/>
    <s:sheet name="Condensed Combined Statements 5" sheetId="5" r:id="rId5"/>
    <s:sheet name="Condensed Combined Statements 6" sheetId="6" r:id="rId6"/>
    <s:sheet name="Condensed Combined Statements 7" sheetId="7" r:id="rId7"/>
    <s:sheet name="BACKGROUND AND BASIS OF PREPARA" sheetId="8" r:id="rId8"/>
    <s:sheet name="SUPPLEMENTAL FINANCIAL INFORMAT" sheetId="9" r:id="rId9"/>
    <s:sheet name="EARNINGS PER SHARE" sheetId="10" r:id="rId10"/>
    <s:sheet name="ACQUISITIONS AND COLLABORATIONS" sheetId="11" r:id="rId11"/>
    <s:sheet name="GOODWILL AND OTHER INTANGIBLE A" sheetId="12" r:id="rId12"/>
    <s:sheet name="BUSINESS OPTIMIZATION CHARGES" sheetId="13" r:id="rId13"/>
    <s:sheet name="DEBT" sheetId="14" r:id="rId14"/>
    <s:sheet name="DERIVATIVE INSTRUMENTS AND HEDG" sheetId="15" r:id="rId15"/>
    <s:sheet name="FINANCIAL INSTRUMENTS AND FAIR " sheetId="16" r:id="rId16"/>
    <s:sheet name="RETIREMENT AND OTHER BENEFIT PR" sheetId="17" r:id="rId17"/>
    <s:sheet name="ACCUMULATED OTHER COMPREHENSIVE" sheetId="18" r:id="rId18"/>
    <s:sheet name="INCOME TAXES" sheetId="19" r:id="rId19"/>
    <s:sheet name="SHARE-BASED COMPENSATION" sheetId="20" r:id="rId20"/>
    <s:sheet name="LEGAL PROCEEDINGS" sheetId="21" r:id="rId21"/>
    <s:sheet name="RELATED PARTIES" sheetId="22" r:id="rId22"/>
    <s:sheet name="DISCONTINUED OPERATIONS" sheetId="23" r:id="rId23"/>
    <s:sheet name="SUPPLEMENTAL FINANCIAL INFORM24" sheetId="24" r:id="rId24"/>
    <s:sheet name="EARNINGS PER SHARE (Tables)" sheetId="25" r:id="rId25"/>
    <s:sheet name="ACQUISITIONS AND COLLABORATIO26" sheetId="26" r:id="rId26"/>
    <s:sheet name="GOODWILL AND OTHER INTANGIBLE27" sheetId="27" r:id="rId27"/>
    <s:sheet name="BUSINESS OPTIMIZATION CHARGES (" sheetId="28" r:id="rId28"/>
    <s:sheet name="DERIVATIVE INSTRUMENTS AND HE29" sheetId="29" r:id="rId29"/>
    <s:sheet name="FINANCIAL INSTRUMENTS AND FAI30" sheetId="30" r:id="rId30"/>
    <s:sheet name="RETIREMENT AND OTHER BENEFIT 31" sheetId="31" r:id="rId31"/>
    <s:sheet name="ACCUMULATED OTHER COMPREHENSI32" sheetId="32" r:id="rId32"/>
    <s:sheet name="SHARE-BASED COMPENSATION (Table" sheetId="33" r:id="rId33"/>
    <s:sheet name="RELATED PARTIES (Tables)" sheetId="34" r:id="rId34"/>
    <s:sheet name="DISCONTINUED OPERATIONS (Tables" sheetId="35" r:id="rId35"/>
    <s:sheet name="Background and Basis of Prepa36" sheetId="36" r:id="rId36"/>
    <s:sheet name="Inventories (Detail)" sheetId="37" r:id="rId37"/>
    <s:sheet name="Accrued Liabilities (Detail)" sheetId="38" r:id="rId38"/>
    <s:sheet name="Other Long-Term Liabilities (De" sheetId="39" r:id="rId39"/>
    <s:sheet name="Earnings Per Share - Additional" sheetId="40" r:id="rId40"/>
    <s:sheet name="Reconciliation of Basic Shares " sheetId="41" r:id="rId41"/>
    <s:sheet name="Summary of Fair Value of Consid" sheetId="42" r:id="rId42"/>
    <s:sheet name="Summary of Fair Value of Cons43" sheetId="43" r:id="rId43"/>
    <s:sheet name="Acquisitions and Collaboratio44" sheetId="44" r:id="rId44"/>
    <s:sheet name="Goodwill (Detail)" sheetId="45" r:id="rId45"/>
    <s:sheet name="Goodwill and Other Intangible46" sheetId="46" r:id="rId46"/>
    <s:sheet name="Other Intangible Assets, Net (D" sheetId="47" r:id="rId47"/>
    <s:sheet name="Business Optimization Initiativ" sheetId="48" r:id="rId48"/>
    <s:sheet name="Business Optimization Charges -" sheetId="49" r:id="rId49"/>
    <s:sheet name="Business Optimization Charges50" sheetId="50" r:id="rId50"/>
    <s:sheet name="Debt - Additional Information (" sheetId="51" r:id="rId51"/>
    <s:sheet name="Derivative Instruments and He52" sheetId="52" r:id="rId52"/>
    <s:sheet name="Summary of Gains and Losses on " sheetId="53" r:id="rId53"/>
    <s:sheet name="Gross Notional Amount, Classifi" sheetId="54" r:id="rId54"/>
    <s:sheet name="Derivative Positions Presented " sheetId="55" r:id="rId55"/>
    <s:sheet name="Financial Instruments and Fai56" sheetId="56" r:id="rId56"/>
    <s:sheet name="Financial Assets and Liabilitie" sheetId="57" r:id="rId57"/>
    <s:sheet name="Available for Sale Equity Secur" sheetId="58" r:id="rId58"/>
    <s:sheet name="Reconciliation of Fair Value Me" sheetId="59" r:id="rId59"/>
    <s:sheet name="Book Values and Fair Values of " sheetId="60" r:id="rId60"/>
    <s:sheet name="Retirement and Other Benefit 61" sheetId="61" r:id="rId61"/>
    <s:sheet name="Weighted Average Assumptions, N" sheetId="62" r:id="rId62"/>
    <s:sheet name="Net Periodic Benefit Cost (Deta" sheetId="63" r:id="rId63"/>
    <s:sheet name="Net-of-Tax Summary of Changes i" sheetId="64" r:id="rId64"/>
    <s:sheet name="Summary of Amounts Reclassifica" sheetId="65" r:id="rId65"/>
    <s:sheet name="Income Taxes - Additional Infor" sheetId="66" r:id="rId66"/>
    <s:sheet name="Share-Based Compensation - Addi" sheetId="67" r:id="rId67"/>
    <s:sheet name="Share-Based Compensation Expens" sheetId="68" r:id="rId68"/>
    <s:sheet name="Stock Options Fair Value Assump" sheetId="69" r:id="rId69"/>
    <s:sheet name="Legal Proceedings - Additional " sheetId="70" r:id="rId70"/>
    <s:sheet name="Corporate Overhead and Other Al" sheetId="71" r:id="rId71"/>
    <s:sheet name="Discontinued Operations - Addit" sheetId="72" r:id="rId72"/>
    <s:sheet name="Summary of Operating Results Re" sheetId="73" r:id="rId73"/>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BXLT</t>
  </si>
  <si>
    <t>Entity Registrant Name</t>
  </si>
  <si>
    <t>Baxalta Inc</t>
  </si>
  <si>
    <t>Entity Central Index Key</t>
  </si>
  <si>
    <t>Current Fiscal Year End Date</t>
  </si>
  <si>
    <t>--12-31</t>
  </si>
  <si>
    <t>Entity Filer Category</t>
  </si>
  <si>
    <t>Non-accelerated Filer</t>
  </si>
  <si>
    <t>Entity Common Stock, Shares Outstanding</t>
  </si>
  <si>
    <t>Condensed Combined Balance Sheets - USD ($) $ in Millions</t>
  </si>
  <si>
    <t>Dec. 31, 2014</t>
  </si>
  <si>
    <t>Current Assets:</t>
  </si>
  <si>
    <t>Cash and equivalents</t>
  </si>
  <si>
    <t>Accounts and other current receivables, net</t>
  </si>
  <si>
    <t>Inventories</t>
  </si>
  <si>
    <t>Other current assets</t>
  </si>
  <si>
    <t>Total current assets</t>
  </si>
  <si>
    <t>Property, Plant and Equipment, Net</t>
  </si>
  <si>
    <t>Other Assets:</t>
  </si>
  <si>
    <t>Goodwill</t>
  </si>
  <si>
    <t>Other intangible assets, net</t>
  </si>
  <si>
    <t>Other</t>
  </si>
  <si>
    <t>Total other assets</t>
  </si>
  <si>
    <t>Total assets</t>
  </si>
  <si>
    <t>Current Liabilities:</t>
  </si>
  <si>
    <t>Accounts payable</t>
  </si>
  <si>
    <t>Accrued liabilities</t>
  </si>
  <si>
    <t>Total current liabilities</t>
  </si>
  <si>
    <t>Long-term debt and capital lease obligations</t>
  </si>
  <si>
    <t>Other long-term liabilities</t>
  </si>
  <si>
    <t>Commitments and Contingencies</t>
  </si>
  <si>
    <t>Equity:</t>
  </si>
  <si>
    <t>Net parent company investment</t>
  </si>
  <si>
    <t>Accumulated other comprehensive loss</t>
  </si>
  <si>
    <t>Total equity</t>
  </si>
  <si>
    <t>Total liabilities and equity</t>
  </si>
  <si>
    <t>Condensed Combined Statements of Income - USD ($) shares in Millions, $ in Millions</t>
  </si>
  <si>
    <t>3 Months Ended</t>
  </si>
  <si>
    <t>Jun. 30, 2014</t>
  </si>
  <si>
    <t>Net sales</t>
  </si>
  <si>
    <t>Cost of sales</t>
  </si>
  <si>
    <t>Gross margin</t>
  </si>
  <si>
    <t>Selling, general and administrative expenses</t>
  </si>
  <si>
    <t>Research and development expenses</t>
  </si>
  <si>
    <t>Net interest expense</t>
  </si>
  <si>
    <t>Other (income) expense, net</t>
  </si>
  <si>
    <t>Income from continuing operations before income taxes</t>
  </si>
  <si>
    <t>Income tax expense</t>
  </si>
  <si>
    <t>Net income from continuing operations</t>
  </si>
  <si>
    <t>(Loss) income from discontinued operations, net of tax</t>
  </si>
  <si>
    <t>Net income</t>
  </si>
  <si>
    <t>Income from continuing operations per common share</t>
  </si>
  <si>
    <t>Basic</t>
  </si>
  <si>
    <t>Diluted</t>
  </si>
  <si>
    <t>(Loss) income from discontinued operations per common share</t>
  </si>
  <si>
    <t>Net income per common share</t>
  </si>
  <si>
    <t>Weighted-average number of common shares outstanding</t>
  </si>
  <si>
    <t>Condensed Combined Statements of Comprehensive Income - USD ($) $ in Millions</t>
  </si>
  <si>
    <t>Other comprehensive income (loss), net of tax:</t>
  </si>
  <si>
    <t>Currency translation adjustments, net of tax benefit of $2 and less than $1 for the three months ended June 30, 2015 and 2014, respectively, and $5 and $1 for the six months ended June 30, 2015 and 2014, respectively</t>
  </si>
  <si>
    <t>Pension and other employee benefits, net of tax benefit (expense) of $3 and less than ($1) for the three months ended June 30, 2015 and 2014, respectively, and less than $1 and ($1) for the six months ended June 30, 2015 and 2014, respectively</t>
  </si>
  <si>
    <t>Available-for-sale securities, net of tax (expense) benefit of ($7) and $6 for the three months ended June 30, 2015 and 2014, respectively, and ($11) and less than ($1) for the six months ended June 30, 2015 and 2014, respectively</t>
  </si>
  <si>
    <t>Hedging activities, net of tax (expense) of ($29) and ($9) for the three and six months ended June 30, 2015, respectively</t>
  </si>
  <si>
    <t>Total other comprehensive income (loss), net of tax</t>
  </si>
  <si>
    <t>Comprehensive income</t>
  </si>
  <si>
    <t>Condensed Combined Statements of Comprehensive Income (Parenthetical) - USD ($) $ in Millions</t>
  </si>
  <si>
    <t>Tax (benefit) expense on currency translation adjustments</t>
  </si>
  <si>
    <t>Tax benefit (expense) on pension and other employee benefits</t>
  </si>
  <si>
    <t>Available-for-sale securities, tax (expense) benefit</t>
  </si>
  <si>
    <t>Tax (expense) on hedging activities</t>
  </si>
  <si>
    <t>Maximum</t>
  </si>
  <si>
    <t>Condensed Combined Statements of Cash Flows - USD ($) $ in Millions</t>
  </si>
  <si>
    <t>Cash flows from operations</t>
  </si>
  <si>
    <t>Adjustments</t>
  </si>
  <si>
    <t>Depreciation and amortization</t>
  </si>
  <si>
    <t>Stock compensation</t>
  </si>
  <si>
    <t>Business optimization items</t>
  </si>
  <si>
    <t>Realized excess tax benefits from stock issued under employee benefit plans</t>
  </si>
  <si>
    <t>Net periodic pension benefit and OPEB cost</t>
  </si>
  <si>
    <t>Changes in balance sheet items</t>
  </si>
  <si>
    <t>Business optimization payments</t>
  </si>
  <si>
    <t>Net cash provided from operations</t>
  </si>
  <si>
    <t>Cash flows from investing activities</t>
  </si>
  <si>
    <t>Capital expenditures</t>
  </si>
  <si>
    <t>Acquisitions, net of cash acquired</t>
  </si>
  <si>
    <t>Other investing activities</t>
  </si>
  <si>
    <t>Net cash used for investing activities</t>
  </si>
  <si>
    <t>Cash flows from financing activities</t>
  </si>
  <si>
    <t>Net proceeds from issuance of long-term debt</t>
  </si>
  <si>
    <t>Net transactions with Baxter</t>
  </si>
  <si>
    <t>Other financing activities</t>
  </si>
  <si>
    <t>Net cash provided from financing activities</t>
  </si>
  <si>
    <t>Effect of foreign exchange rate changes on cash and equivalents</t>
  </si>
  <si>
    <t>Change in cash and equivalents</t>
  </si>
  <si>
    <t>Cash and equivalents at beginning of period</t>
  </si>
  <si>
    <t>Cash and equivalents at end of period</t>
  </si>
  <si>
    <t>Condensed Combined Statements of Changes in Equity - USD ($) $ in Millions</t>
  </si>
  <si>
    <t>Total</t>
  </si>
  <si>
    <t>Net Parent Company Investment</t>
  </si>
  <si>
    <t>Foreign Currency Translation</t>
  </si>
  <si>
    <t>Pension and Other Employee Benefits</t>
  </si>
  <si>
    <t>Available- for-sale Securities</t>
  </si>
  <si>
    <t>Hedging Activities</t>
  </si>
  <si>
    <t>AOCI Attributable to Parent</t>
  </si>
  <si>
    <t>Beginning of year at Dec. 31, 2013</t>
  </si>
  <si>
    <t>Transfers from/to Baxter, net</t>
  </si>
  <si>
    <t>Foreign currency translation related adjustments</t>
  </si>
  <si>
    <t>Pension and other employee benefits obligations</t>
  </si>
  <si>
    <t>Available-for-sale securities</t>
  </si>
  <si>
    <t>Hedging activities</t>
  </si>
  <si>
    <t>End of period at Jun. 30, 2014</t>
  </si>
  <si>
    <t>Beginning of year at Dec. 31, 2014</t>
  </si>
  <si>
    <t>End of period at Jun. 30, 2015</t>
  </si>
  <si>
    <t>BACKGROUND AND BASIS OF PREPARATION</t>
  </si>
  <si>
    <t>NOTE 1 BACKGROUND AND
BASIS OF PREPARATION Background Baxalta Incorporated and its
subsidiaries (Baxalta or the company) is a global biopharmaceutical
company focused on developing and marketing innovative
biopharmaceutical products that seek to address unmet medical needs
across many disease areas including hematology, immunology and
oncology. Baxalta was incorporated in
Delaware on September 8, 2014. The company separated from
Baxter International Inc. (Baxter or Parent) on July 1, 2015,
becoming an independent company as a result of a pro rata
distribution by Baxter of 80.5% of Baxalta’s common stock to
Baxter’s shareholders. Baxter retained a 19.5% ownership
stake in Baxalta immediately following the distribution.
Baxter’s Board of Directors approved the distribution of its
shares of Baxalta on June 5, 2015. Baxalta’s
Registration Statement was declared effective by the U.S.
Securities and Exchange Commission (SEC) on June 9, 2015. On
July 1, 2015, Baxter’s shareholders of record as of the
close of business on June 17, 2015 received one share of
Baxalta common stock for every one share of Baxter’s common
stock held as of the record date. Baxalta common stock began
trading “regular way” under the ticker symbol
“BXLT” on the New York Stock Exchange on July 1,
2015. In connection with the
separation, the company entered into a manufacturing and supply
agreement and a transition services agreement with Baxter. Under
the terms of the manufacturing and supply agreement, Baxalta will
manufacture certain products and materials and sell them to Baxter
at an agreed-upon price reflecting Baxalta’s cost plus a
mark-up for certain products and materials. As a result, the
company will record revenues associated with the manufacturing and
supply agreement that were not reported in periods prior to the
separation. On a pro forma basis, the manufacturing and supply
agreement would have resulted in revenues of $40 million and $37
million during the three months ended June 30, 2015 and 2014,
respectively, and $82 million and $81 million during the six months
ended June 30, 2015 and 2014, respectively, had it been in
effect beginning January 1, 2014. The company will also
purchase products and materials from Baxter at cost plus a mark-up.
The costs associated with the manufacture of these products were
included at cost without a mark-up in the company’s results
of operations in periods prior to the separation. The manufacturing
and supply agreement would not have contributed a significant
amount of gross margin or net income to the company’s results
of operations in the periods presented. Under the terms of the
transition services agreement, Baxalta and Baxter will provide
various services to each other on an interim, transitional basis.
The services provided by Baxter to Baxalta include certain finance,
information technology, human resources, quality, supply chain and
other administrative services and functions, and will generally be
provided on a cost-plus basis. The services generally extend for
approximately 2 years following the separation except for certain
information technology services that extend for 3 years following
the separation. The company and Baxter also
entered into a separation and distribution agreement, tax matters
agreement, an employee matters agreement and a long-term services
agreement in connection with the separation. On July 28, 2015,
Baxalta’s Board of Directors declared a quarterly cash
dividend of $0.07 per share of common stock. The quarterly dividend
will be paid on October 1, 2015, to shareholders of record as
of the close of business on September 4, 2015. On
July 28, 2015, Baxalta’s Board of Directors also
approved a share repurchase authorization which will allow the
company to purchase up to $1 billion of its common
stock. Basis of
Preparation The accompanying condensed
combined interim financial statements have been prepared on a
standalone basis and are derived from Baxter’s consolidated
financial statements and accounting records as if the former
biopharmaceuticals business of Baxter had been part of Baxalta for
all periods presented. The unaudited condensed combined interim
financial statements reflect the company’s financial
position, results of operations and cash flows as the business was
operated as part of Baxter prior to the distribution, in conformity
with generally accepted accounting principles (GAAP) in the United
States.
These unaudited condensed
combined interim financial statements include the attribution of
certain assets and liabilities that have historically been held at
the Baxter corporate level but which are specifically identifiable
or attributable to the company. All intercompany transactions and
accounts within the company have been eliminated. All transactions
between the company and Baxter are considered to be effectively
settled in the unaudited condensed combined interim financial
statements at the time the transaction is recorded. The total net
effect of the settlement of these intercompany transactions is
reflected in the condensed combined statements of cash flows as a
financing activity and in the condensed combined balance sheets as
net parent company investment. These unaudited condensed
combined interim financial statements include an allocation of
expenses related to certain Baxter corporate functions, including
senior management, legal, human resources, finance, treasury,
information technology, and quality assurance. These expenses have
been allocated to the company based on direct usage or benefit
where specifically identifiable, with the remainder allocated
primarily on a pro rata basis of revenue, headcount, square
footage, or other measures. The company considers the expense
methodology and results to be reasonable for all periods presented.
However, the allocations may not be indicative of the actual
expense that would have been incurred had the company operated as
an independent, publicly traded company for the periods
presented. During the periods
presented, Baxalta’s employees participated in various
benefit and share-based compensation plans maintained by Baxter. A
portion of the cost of those plans was included in the
company’s financial statements. However, the condensed
combined balance sheets do not include any equity related to
share-based compensation plans. Prior to June 30, 2015, the
company’s condensed combined balance sheets did not include
net pension obligations, with the exception of those related to
certain plans in Austria. Refer to Note 10 and Note 13 for further
description of the accounting for retirement and other benefit
programs and share-based compensation, respectively. The company’s equity
balance in these unaudited condensed combined interim financial
statements represents the excess of total assets over total
liabilities, including the due to/from balances between the company
and Baxter (net parent company investment) and accumulated other
comprehensive income (AOCI). Net parent company investment is
primarily impacted by contributions and distributions from or to
Baxter, which are the result of treasury activities and net funding
provided by or distributed to Baxter, including a $4 billion cash
distribution made by Baxalta to Baxter during the three months
ended June 30, 2015. The unaudited condensed
combined interim financial statements of the company have been
prepared pursuant to the rules and regulations of the SEC.
Accordingly, certain information and footnote disclosures normally
included in financial statements prepared in accordance with GAAP
have been condensed or omitted. The year-end condensed balance
sheet data was derived from the audited combined financial
statements, but does not include all disclosures required by GAAP.
These unaudited interim condensed combined financial statements
should be read in conjunction with the combined financial
statements and notes contained in the company’s Information
Statement included as Exhibit 99.1 to the company’s effective
Registration Statement on Form 10, as filed with the SEC on June 5,
2015 (Information Statement). In the opinion of
management, the unaudited interim condensed combin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New Accounting
Standards In July 2015, the Financial
Accounting Standards Board (FASB) issued Accounting Standards
Update (ASU) No. 2015-11, Inventory (Topic 330): Simplifying
the Measurement of Inventory, which clarifies that inventory should
be measured at the lower of cost and net realizable value. ASU
2015-11 defines net realizable value as the estimated selling
prices in the ordinary course of business, less reasonably
predictable costs of completion, disposal and
transportation. ASU 2015-11 will be effective for the company
beginning on January 1, 2016, and prospective application is
required. Early adoption is permitted. The company is
currently evaluating the impact of adopting the standard on its
combined financial statements. In April 2015, the FASB
issued ASU No. 2015-05, Intangibles-Goodwill and
Other-Internal-Use Software (Subtopic 350-40): Customer’s
Accounting for Fees Paid in a Cloud Computing Arrangement, which
provides guidance to customers about how to account for cloud
computing arrangements when such arrangements include software
licenses. ASU No. 2015-05 will be effective for the company
beginning on January 1, 2016. Early adoption is permitted. The
standard may be applied retrospectively or prospectively. The
company is currently evaluating the impact of adopting the standard
on its combin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e debt liability,
consistent with debt discounts. ASU No. 2015-03 will be
effective for the company beginning on January 1, 2016, and
retrospective application is required. Early adoption is permitted,
and the company has adopted Accounting Standard Codifications ASC
No. 2015-03 effective June 30, 2015. Refer to Note 7 for
additional informa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July
2015, the FASB voted to approve a one-year deferral on the original
effective date of January 1, 2017; therefore ASU
No. 2014-09 will be effective for the company beginning on
January 1, 2018. Early adoption is permitted as of the
original effective date. The new revenue standard may be applied
retrospectively to each prior period presented or retrospectively
with the cumulative effect recognized as of the date of adoption.
The company is currently evaluating the impact of adopting the new
revenue standard on its combined financial statements. In April 2014, the FASB
issued ASU 2014-08, Reporting Discontinued Operations and
Disclosures of Disposals of Components of an Entity (ASU 2014-08),
which amends the definition of a discontinued operation in ASC
205-20 and provides additional requirements for the entities with
its disposal transaction to qualify as a discontinued operation.
ASU 2014-08 is effective prospectively for all disposals beginning
on or after December 15, 2014 (with early adoption permitted).
The company did not early adopt the new guidance and it was
effective for the company for periods beginning with its first
interim period ending March 31, 2015. ASU 2014-08 Subsequent
Events The company has evaluated
subsequent events and has reflected accounting and disclosure
requirements related to material subsequent events in its condensed
combined financial statements and related notes.</t>
  </si>
  <si>
    <t>SUPPLEMENTAL FINANCIAL INFORMATION</t>
  </si>
  <si>
    <t>NOTE 2 SUPPLEMENTAL
FINANCIAL INFORMATION Inventories
(in
millions)
June 30,
2015
December 31,
Raw material $ 498 $ 524
Work in process 1,045 976
Finished goods
571
460
Total inventories $2,114 $1,960
Accrued
Liabilities
(in
millions)
June 30,
2015
December 31,
Income taxes payable and
deferred taxes $ 179 $ 356
Employee compensation and
withholdings 184 210
Property, payroll and
certain other taxes 62 78
Accrued rebates 245 245
Other
295
271
Total accrued
liabilities $ 965 $1,160
Other Long-Term
Liabilities
(in
millions)
June 30,
December 31,
Pension and other employee
benefits $ 504 $ 177
Contingent payment
liabilities 496 518
Long-term deferred income
taxes 405 357
Other
66
66
Total other long-term
liabilities $1,471 $1,118</t>
  </si>
  <si>
    <t>EARNINGS PER SHARE</t>
  </si>
  <si>
    <t>NOTE 3 EARNINGS PER
SHARE On July 1, 2015, Baxter
distributed approximately 544 million shares of Baxalta common
stock to its shareholders and retained an additional
132 million shares. The computation of basic earnings per
common share (EPS) for all periods disclosed was calculated using
the shares distributed and retained by Baxter on July 1, 2015
totaling 676 million. The weighted average number of shares
outstanding for diluted EPS for the periods prior to separation
also include 5 million of diluted common share equivalents for
stock options, restricted stock units (RSUs), and performance share
units (PSUs) as these share-based awards were previously issued by
Baxter and outstanding at the time of separation and were assumed
by Baxalta following the separation. The numerator for both basic
and diluted EPS is net income, net income from continuing
operations, or (loss) income from discontinued operations, net of
tax. The following is a
reconciliation of basic shares to diluted shares.
Three months ended
Six months ended
(in
millions)
2015
2014
2015
2014
Basic shares 676 676 676 676
Effect of dilutive
shares
5
5
5
5
Diluted shares 681 681 681 681
The computation of diluted
EPS excluded 19 million equity awards for the periods
presented because their inclusion would have had an anti-dilutive
effect on diluted EPS as of July 1, 2015.</t>
  </si>
  <si>
    <t>ACQUISITIONS AND COLLABORATIONS</t>
  </si>
  <si>
    <t>NOTE 4 ACQUISITIONS AND
COLLABORATIONS Acquisitions SuppreMol
Acquisition In March 2015, the company
acquired all of the outstanding shares of SuppreMol GmbH
(SuppreMol), a privately held biopharmaceutical company based in
Germany. Through the acquisition, the company has acquired
SuppreMol’s early-stage pipeline of treatment options for
autoimmune and allergic diseases, as well as its operations in
Munich, Germany. The acquired investigational treatments will
complement and build upon the company’s immunology portfolio
and offer an opportunity to expand into new areas with significant
market potential and unmet medical needs in autoimmune
diseases. The following table
summarizes the fair value of consideration transferred and the
recognized amounts of the assets acquired and liabilities assumed
as of the acquisition date.
(in
millions)
Consideration
transferred
Cash, net of cash
acquired
$228
Fair value of consideration
transferred $228
Assets acquired and
liabilities assumed
Other intangible
assets $179
Other assets (including
deferred tax assets of $17) 19
Long-term liabilities
(including deferred tax liabilities of $52)
(53 )
Total identifiable net
assets 145
Goodwill
83
Total assets acquired and
liabilities assumed $228
While the valuation of the
assets acquired and liabilities assumed is substantially complete,
measurement period adjustments may be recorded in the future as the
company finalizes its fair value estimates. Pro forma financial
information has not been included because the acquisition was not
material to the company’s condensed combined financial
statements. The company allocated $179
million of the total consideration to acquired-in-process research
and development (IPR&amp;D), which is being accounted for as an
indefinite-lived intangible asset. The acquired IPR&amp;D primarily
relates to SuppreMol’s lead candidate SM-101, an
investigational immunoregulatory treatment, which had completed
Phase IIa studies at the time of the acquisition. This project is
expected to be completed in approximately 5 years. The value of the
IPR&amp;D was calculated using cash flow projections adjusted for
the inherent technical, regulatory, commercial and obsolescence
risks in such activities, discounted at a rate of 20%. Additional
research and development (R&amp;D) will be required prior to
regulatory approval, and as of the acquisition date, incremental
R&amp;D costs were projected to be in excess of $400 million. The
goodwill, which is not deductible for tax purposes, includes the
value of potential future technologies as well as the overall
strategic benefits of the acquisition to the company.
Oncaspar
Acquisition In July 2015, the company
completed its acquisition of the Oncaspar (pegaspargase) product
portfolio from Sigma-Tau Finanziaria S.p.A, a privately held
biopharmaceutical company based in Italy, for approximately $900
million before transaction adjustments. Through the acquisition,
the company gained the marketed biologic treatment Oncaspar, the
investigational biologic calaspargase pegol, and an established
oncology infrastructure with clinical and sales resources. Oncaspar
is a first-line biologic used as part of a chemotherapy regimen to
treat patients with acute lymphoblastic leukemia. It is currently
marketed in the United States, Germany, Poland and certain other
countries and has approximately $100 million in annual sales. The
acquisition will be accounted for as a business combination in the
third quarter of 2015. The initial accounting for the transaction
is incomplete, pending completion of valuations for the assets
acquired and liabilities assumed. Collaborations CTI BioPharma
Corp. In June 2015, the company
entered into an amendment with CTI BioPharma Corp (CTI BioPharma).
Pursuant to the amendment, the company paid $32 million to CTI
BioPharma relating to two contingent milestone payments included in
the original agreement. The company obtained certain additional
rights relating to manufacturing and supply, and CTI BioPharma
committed to spend a specified amount on the development of
pacritinib through February 2016, with failure to do so resulting
in payments to the company equal to the deficiency. Refer to the
company’s audited combined financial statements contained in
its Information Statement for additional information regarding the
collaboration agreement with CTI BioPharma. SFJ Pharmaceuticals
Group In June 2015, the company
entered into an agreement with SFJ Pharmaceuticals Group (SFJ)
relating to adalimumab (BAX 923) (formerly known as M923/BAX 2923),
whereby SFJ will fund up to $200 million of specified development
costs related to the company’s BAX 923 program, in exchange
for payments in the event the product obtains regulatory approval
in the United States or Europe. The terms of the agreement include
funding limitations of up to $50 million for incurred costs through
Phase I development and cumulative spending caps in six month
intervals through December 31, 2017. The contingent success
payments total approximately 5.5 times the incurred development
costs and are payable in annual installments over an approximate
eight-year period following the dates of regulatory approval. The
development funding from SFJ is being recognized as an offset to
R&amp;D expenses as incurred because there is substantive and
genuine transfer of risk to SFJ. The R&amp;D expense offset for the
three months ended June 30, 2015 totaled $9
million. Milestone Payments to
Collaboration Partners Milestone payments to
collaboration partners classified as R&amp;D expenses were $87
million and $35 million in the three months ended June 30,
2015 and 2014, respectively, and $87 million and $60 million in the
six months ended June 30, 2015 and 2014,
respectively. Unfunded Contingent
Payments At June 30, 2015, the
company’s unfunded contingent milestone payments associated
with all of its collaborative arrangements totaled $2.2 billion.
This total excludes contingent royalty and profit-sharing payments.
Based on the company’s projections, any contingent payments
made in the future will be more than offset by the estimated net
future cash flows relating to the rights acquired for those
payments.</t>
  </si>
  <si>
    <t>GOODWILL AND OTHER INTANGIBLE ASSETS</t>
  </si>
  <si>
    <t>NOTE 5 GOODWILL AND
OTHER INTANGIBLE ASSETS Goodwill The following is a summary
of the activity in goodwill:
(in
millions)
December 31,
2014 $565
Additions 83
Currency translation
adjustment (CTA)
(12 )
June 30, 2015 $636
The additions in the six
months ended June 30, 2015 relate to the acquisition of
SuppreMol. See Note 4 for further information. As of June 30, 2015,
there were no accumulated goodwill impairment losses. Other intangible assets,
net The following is a summary
of the company’s other intangible assets:
(in millions)
Developed technology,
including
patents
Other amortized
intangible assets
Indefinite-lived
intangible assets
Total
June 30,
2015
Gross other intangible
assets $ 426 $ 26 $322 $ 774
Accumulated
amortization
(141 )
(25 )
—
(166 )
Other intangible assets,
net $ 285 $ 1 $322 $ 608
December 31,
2014
Gross other intangible
assets $ 440 $ 29 $149 $ 618
Accumulated
amortization
(133 )
(26 )
—
(159 )
Other intangible assets,
net $ 307 $ 3 $149 $ 459
Intangible asset
amortization expense was $8 million and $4 million in the three
months ended June 30, 2015 and 2014, respectively, and $16
million and $8 million for the six months ended June 30, 2015
and 2014, respectively. The anticipated annual amortization expense
for definite-lived intangible assets recorded as of June 30,
2015 is $29 million in 2015, $26 million in 2016, $23 million in
2017, $22 million in 2018, $19 million in 2019 and $19 million in
2020. The increase in other intangible assets, net from the
IPR&amp;D acquired in the acquisition of SuppreMol during the first
six months of 2015 was partially offset by amortization expense and
CTA.</t>
  </si>
  <si>
    <t>BUSINESS OPTIMIZATION CHARGES</t>
  </si>
  <si>
    <t>NOTE 6 BUSINESS
OPTIMIZATION CHARGES The company has
historically participated in business optimization plans initiated
by Baxter. The company’s total charges (benefits) related to
these plans are presented below:
Three months ended
Six months ended
(in
millions)
2015
2014
2015
2014
Charges $ 3 $ — $ 3 $16
Reserve
adjustments
—
(2 )
(10 )
(2 )
Total business optimization
expenses (benefits)
3
(2 )
(7 )
14
Discontinued
operations
—
—
—
(8 )
Business optimization
expenses (benefits) in continuing operations $ 3 $ (2 ) $ (7 ) $ 6
For the six months ended
June 30, 2015, the company adjusted its previously estimated
business optimization charges due to changes in assumptions
resulting in a $10 million benefit. The six months ended
June 30, 2015 also included charges of $3 million in selling,
general and administrative expenses relating to re-alignment of
certain functions. For the six months ended June 30, 2014, the
company recorded charges of $2 million in cost of sales and
$6 million in R&amp;D expenses (with an additional $8 million
recorded in discontinued operations), which primarily related to
rationalization of the company’s manufacturing facilities and
re-alignment of certain R&amp;D activities. The six months ended
June 30, 2014 also included adjustments to previously
estimated business optimization charges resulting in a $2 million
benefit.
The following table
summarizes cash activity in the reserves related to business
optimization initiatives:
(in millions)
Reserves as of
December 31, 2014 $60
Charges 3
Reserve
adjustments (10 )
Utilization
(8 )
Reserves as of
June 30, 2015 $45
The reserves are expected
to be substantially utilized by the end of 2016. Management
believes that these reserves are adequate. However, adjustments may
be recorded in the future as the programs are completed.</t>
  </si>
  <si>
    <t>DEBT</t>
  </si>
  <si>
    <t>NOTE 7
DEBT As of December 31, 2014
and for the three months ended March 31, 2015, Baxter’s
third-party debt and the related interest expense were not
allocated to the company as the company was not the legal obligor
of the debt and Baxter borrowings were not directly attributable to
the company’s business. Senior Notes
Issuance On June 23, 2015, the
company issued senior notes with a total aggregate principal amount
of $5 billion. The company used the net proceeds to make a cash
distribution of $4 billion to Baxter as partial consideration for
the contribution of net assets to the company in connection with
the separation, and intends to use the remainder for general
corporate purposes, including to fund acquisitions. The
$4 billion cash distribution to Baxter was made on
June 23, 2015. The $5 billion in senior notes consist of the
following tranches;
•
$375 million aggregate principal of senior notes bearing a
fixed coupon rate of 2.000% and maturing in June 2018.
•
$375 million aggregate principal of senior notes bearing a
floating coupon rate of three-month LIBOR plus 0.780% and maturing
in June 2018.
•
$1.0 billion aggregate principal of senior notes bearing a
fixed coupon rate of 2.875% and maturing in June 2020.
•
$500 million aggregate principal of senior notes bearing a
fixed coupon rate of 3.600% and maturing in June 2022.
•
$1.75 billion aggregate principal of senior notes bearing a
fixed coupon rate of 4.000% and maturing in June of
2025.
•
$1.0 billion aggregate principal of senior notes bearing a
fixed coupon rate of 5.250% and maturing June 2045. In connection with this
issuance, the company recognized a debt discount of $51 million and
deferred issuance costs totaling $8 million, which were recorded as
a direct deduction from the carrying amount of the debt. Refer to
Note 8 for information regarding interest rate derivative contracts
the company has entered into related to the senior
notes. Credit
Facilities Effective July 1, 2015,
the company entered into a credit agreement providing for a senior
revolving credit facility in an aggregate principal amount of up to
$1.2 billion maturing in 2020. The facility enables the company to
borrow funds on an unsecured basis at variable interest rates, and
contains various financial and other covenants, including a net
leverage ratio covenant and an interest coverage ratio covenant, as
well as events of default with respect to the company. The
credit facility also provides for the issuance of letters of
credit. The company also entered into a Euro-denominated
senior revolving credit facility in an aggregate principal amount
of up to €200 million maturing in 2020, with similar
terms as the above credit facility. The non-performance of any
financial institution supporting either of the credit facilities
would reduce the maximum capacity of these facilities by each
institution’s respective commitment.</t>
  </si>
  <si>
    <t>DERIVATIVE INSTRUMENTS AND HEDGING ACTIVITY</t>
  </si>
  <si>
    <t>NOTE 8 DERIVATIVE
INSTRUMENTS AND HEDGING ACTIVITY The company does not hold
any instruments for trading purposes and none of the
company’s outstanding derivative instruments contain
credit-risk-related contingent features. Interest Rate Risk
Management The company is exposed to
the risk that its earnings and cash flows could be adversely
impacted by fluctuations in benchmark interest rates relating to
its existing debt obligations or anticipated issuances of debt. The
company’s policy is to manage this risk to an acceptable
level.
Foreign Currency Risk
Management The company is primarily
exposed to foreign exchange risk with respect to recognized assets
and liabilities, forecasted transactions and net assets denominated
in the Euro, Japanese Yen, British Pound, Swiss Franc, Australian
Dollar, Turkish Lira, Russian Ruble, Chinese Renminbi and Colombian
Peso. The company has historically participated in Baxter’s
foreign currency risk management program through a central shared
entity, which entered into derivative contracts to hedge foreign
currency risk associated with forecasted transactions for the
entire company, including for Baxalta’s operations. Gains and
losses on derivative contracts entered into by Baxter were
allocated to Baxalta and offset gains and losses on underlying
foreign currency exposures. The fair value of outstanding
derivative instruments were not allocated to Baxalta’s
condensed combined balance sheets. During the three months ended
June 30, 2015, the company began entering into foreign
currency derivative contracts on its own behalf and recorded the
related fair value on its condensed combined balance sheets as of
June 30, 2015. The contracts are classified as either
short-term or long-term based on the scheduled maturity of the
instrument. Cash Flow
Hedges The company may use
options, including collars and purchased options, and forwards to
hedge the foreign exchange risk to earnings relating to forecasted
transactions and recognized assets and liabilities. In December
2014 and during the three months ended March 31, 2015, the
company entered into $1.8 billion of forward-starting interest rate
swaps to hedge the risk to earnings associated with movements in
benchmark interest rates relating to an anticipated issuance of
debt. The total notional amount of the forward-starting interest
rate swaps was $550 million as of December 31, 2014. During
the six months ended June 30, 2015, in conjunction with the
debt issuance described in Note 7, the company terminated the
swaps, which resulted in a $37 million net gain that was deferred
in AOCI and is being amortized as a decrease to net interest
expense over the terms of the underlying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 The
maximum term over which the company has cash flow hedge contracts
in place related to forecasted transactions as of June 30,
2015 was 18 months. The notional amount of foreign exchange
contracts were $651 million as of June 30, 2015. In certain instances, the
company may discontinue cash flow hedge accounting because the
forecasted transactions are no longer probable of occurring. As of
June 30, 2015, all forecasted transactions were probable of
occurring and no gains or losses were reclassified into
earnings.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The total notional amount
of interest rate swaps was $1.0 billion as of June 30,
2015. Undesignated Derivative
Instruments The company uses forward
contracts to hedge earnings from the effects of foreign exchange
relating to certain of the company’s intercompany and
third-party receivables and payables denominated in a foreign
currency. These derivative instruments generally are not formally
designated as hedges and the terms of these instruments generally
do not exceed one month. The total notional amount
of undesignated derivative instruments was $49 million as of
June 30, 2015.
Gains and Losses on
Derivative Instruments The following tables
summarize the income statement locations and gains and losses on
the company’s derivative instruments for the three months
ended June 30, 2015 and 2014.
Gain (loss) recognized in OCI
Location of gain (loss)
in income
statement
Gain (loss) reclassified from AOCI into
income
(in millions) 2015 2014 2015 2014
Cash flow
hedges
Interest rate
contracts $ 93 $ — Net interest expense $ — $ —
Foreign exchange
contracts — — Net sales — —
Foreign exchange
contracts
1
—
Cost of sales
15
—
Total $ 94 $ — $15 $ —
(in
millions)
Location of
gain (loss)
in income
statement
Gain (loss) recognized
in income
2015 2014
Fair value
hedges
Interest rate
contracts Net interest expense $ (12 ) $ —
Undesignated derivative instruments
Foreign exchange
contracts Other (income) expense, net $ — $ —
The following tables
summarize the income statement locations and gains and losses on
the company’s derivative instruments for the six months ended
June 30, 2015 and 2014.
Gain (loss) recognized in OCI
Location of gain (loss)
in income
statement
Gain (loss) reclassified from AOCI into
income
(in millions) 2015 2014 2015 2014
Cash flow
hedges
Interest rate
contracts $ 38 $ — Net interest expense $ — $ —
Foreign exchange
contracts — — Net sales — —
Foreign exchange
contracts
1
—
Cost of sales
15
—
Total $ 39 $ — $ 15 $ —
(in
millions)
Location of
gain (loss)
in income
statement
Gain (loss) recognized
in income
2015 2014
Fair value
hedges
Interest rate
contracts Net interest
expense $ (12 ) $ —
Undesignated derivative instruments
Foreign exchange
contracts Other (income) expense, net $ — $ —
During the three months
ended June 30, 2015, the company assumed pre-tax deferred gains of
$43 million related to certain foreign exchange contracts from
Baxter, which were recorded in AOCI. For the company’s
fair value hedges, equal and offsetting gains of $12 million and
$12 million were recognized in net interest expense during the
three and six month periods ending June 30, 2015,
respectively, as adjustments to the underlying hedged item,
fixed-rate debt. Ineffectiveness related to the company’s
cash flow and fair value hedges for the six months ended
June 30, 2015 was not material. As of June 30, 2015,
$21 million of deferred, net after-tax gains on derivative
instruments included in AOCI are expected to be recognized in
earnings during the next 12 months, coinciding with when the hedged
items are expected to impact earnings. Refer to Note 11 for the
balance in AOCI associated with cash flow hedges.
Fair Values of
Derivative Instruments The following table
presents the classification and estimated fair value of the
company’s derivative instruments as of June 30,
2015:
Derivatives in asset positions
Derivatives in liability positions
(in
millions)
Balance sheet location
Fair value
Balance sheet location
Fair value
Derivative instruments
designated as hedges
Foreign exchange
contracts Other current assets $ 5 Accrued liabilities $ 5
Foreign exchange
contracts Other long-term assets 1 Other long-term liabilities 2
Interest rate
contracts
Other current assets
—
Other long-term liabilities
12
Total derivative
instruments designated as hedges $ 6 $ 19
Undesignated derivative
instruments
Foreign exchange
contracts
Other current assets
$ —
Accrued liabilities
$ —
Total derivative
instruments $ 6 $ 19
The following table
presents the classification and estimated fair value of the
company’s derivative instruments as of December 31,
2014:
Derivatives in asset
positions
Derivatives in liability
positions
(in
millions)
Balance sheet
location
Fair
value
Balance sheet
location
Fair
value
Derivative instruments
designated as hedges
Interest rate
contracts Other current assets $ 1 Accrued liabilities $ 2
While the company’s
derivatives are all subject to master netting arrangements, the
company presents its assets and liabilities related to derivative
instruments on a gross basis within the condensed combined balance
sheets. Additionally, the company is not required to post
collateral for any of its outstanding derivatives. The following table
provides information on the company’s derivative positions as
if they were presented on a net basis, allowing for the right of
offset by the counterparty:
June 30,
2015
December 31, 2014
(in
millions)
Asset
Liability
Asset
Liability
Gross amounts recognized in
the combined balance sheet $ 6 $19 $ 1 $ 2
Gross amount subject to
offset in master netting arrangements not offset in the combined
balance sheet
(6 )
(6 )
—
—
Total $— $13 $ 1 $ 2</t>
  </si>
  <si>
    <t>FINANCIAL INSTRUMENTS AND FAIR VALUE MEASUREMENTS</t>
  </si>
  <si>
    <t>NOTE 9 FINANCIAL
INSTRUMENTS AND FAIR VALUE MEASUREMENTS Securitization
arrangement Effective during the three
months ended June 30, 2015, the company entered into
agreements related to its trade receivables originating in Japan
with a financial institution in which the entire interest in and
ownership of the receivables are sold. While the company services
the receivables in its Japanese securitization arrangement, no
servicing asset or liability is recognized because the company
receives adequate compensation to service the sold
receivables. During the three months
ended June 30, 2015, sold receivables were $54 million. There
were no cash collections remitted to the owners of the receivables.
The effect of currency exchange rate changes and net losses
relating to the sales of receivables were immaterial. Concentrations of Credit
Risk The company engages in
business with foreign governments in certain countries that have
experienced deterioration in credit and economic conditions,
including Greece, Spain, Portugal, Italy and Brazil. As of
June 30, 2015, the company’s net accounts receivable
from the public sector in Greece, Spain, Portugal and Italy totaled
$141 million, of which Greece receivables represented an immaterial
balance. The company also has significant accounts receivable
related to its Hemobrás partnership in Brazil totaling $157
million at June 30, 2015. Global economic conditions
and liquidity issues in certain countries have resulted, and may
continue to result, in delays in the collection of receivables and
credit losses. While the company believes that its allowance for
doubtful accounts as of June 30, 2015 is adequate, future
governmental actions and customer-specific factors may require the
company to re-evaluate the collectability of its receivables and
the company could potentially incur additional credit losses that
materially impact the company’s results of
operations.
Fair Value
Measurements The fair value hierarchy
under the accounting standard for fair value measurements consists
of the following three levels:
•
Level 1—Quoted prices in active markets that the
company has the ability to access for identical assets or
liabilities;
•
Level 2—Quoted prices for similar instruments in
active markets, quoted prices for identical or similar instruments
in markets that are not active, and model-based valuations in which
all significant inputs are observable in the market; and
•
Level 3—Valuations using significant inputs that are
unobservable in the market and include the use of judgment by the
company’s management about the assumptions market
participants would use in pricing the asset or
liability. The following tables
summarize the bases used to measure financial assets and
liabilities that are carried at fair value on a recurring basis in
the condensed combined balance sheets:
Basis of fair value
measurement
(in millions)
Balance as of
June 30, 2015
Quoted prices in
(Level
1)
Significant other
(Level
2)
Significant
inputs
(Level
3)
Assets
Foreign currency derivative
contracts $ 6 $ — $ 6 $ —
Available-for-sale
securities
Equity
securities 86 86 — —
Foreign government debt
securities
16
—
16
—
Total assets $108 $ 86 $ 22 $ —
Liabilities
Contingent payments related
to acquisitions $509 $ — $ — $509
Foreign currency derivative
contracts 7 — 7 —
Interest rate
contracts
12
—
12
—
Total
liabilities $528 $ — $ 19 $509
Basis of fair value
measurement
(in millions)
Balance as of
December 31, 2014
Quoted prices in
identical
assets
(Level
1)
Significant other
observable inputs
(Level
2)
Significant
unobservable
inputs
(Level
3)
Assets
Available-for-sale
securities
Equity
securities $ 71 $ 71 $ — $ —
Foreign government debt
securities 18 — 18 —
Interest rate
contracts
1
—
1
—
Total assets $ 90 $ 71 $ 19 $ —
Liabilities
Contingent payments related
to acquisitions $518 $ — $ — $518
Interest rate
contracts
2
—
2
—
Total
liabilities $520 $ — $ 2 $518
For assets that are
measured using quoted prices in active markets, the fair value is
the published market price per unit multiplied by the number of
units held, without consideration of transaction costs. The fair
values of foreign government debt securities are obtained from
pricing services or broker/dealers who use proprietary pricing
applications, which include observable market information for like
or same securities. Contingent payments related
to acquisitions consist of development and commercial milestone
payments, in addition to sales-based payments, and are valued using
discounted cash flow techniques. The fair value of development,
regulatory and commercial milestone payments reflects
management’s expectations of probability of payment, and
increases as the probability of payment increases or expectation of
timing of payments is accelerated. As of June 30, 2015,
management’s expected weighted-average probability of payment
for development, regulatory and commercial milestone payments was
approximately 24%, with individual probabilities ranging from
10%-95%. The fair value of sales-based payments is based upon
probability-weighted future revenue estimates, and increases as
revenue estimates increase, probability weighting of higher revenue
scenarios increase or expectation of timing of payment is
accelerated. The following table
provides information relating to the company’s investments in
available-for-sale equity securities:
(in millions) Amortized cost Unrealized Unrealized Fair value
June 30,
2015
Available-for-sale equity securities $45 $43 $ (2) $86
December 31, 2014
Available-for-sale equity securities $59 $21 $ (9) $71
The company recorded $9
million in other-than-temporary impairment charges based on the
duration of losses related to two of the company’s
investments during the six months ended June 30, 2015. The
company had cumulative unrealized gains on available-for-sale debt
securities of $1 million both as of June 30, 2015 and
December 31, 2014. The following table is a
reconciliation of the fair value measurements that use significant
unobservable inputs (Level 3), which consists of contingent
payments related to acquisitions:
(in
millions)
Contingent
Fair value as of
December 31, 2014 $518
Additions —
Net losses recognized in
earnings —
CTA
(9 )
Fair value as of
June 30, 2015 $509
Book Values and Fair
Values of Financial Instruments In addition to the
financial instruments that the company is required to recognize at
fair value on the condensed combined balance sheets, the company
has certain financial instruments that are recognized at historical
cost or some basis other than fair value. For these financial
instruments, the following table provides the values recognized on
the condensed combined balance sheets and the approximate fair
values:
Book
values
Approximate fair values
(in
millions)
June 30,
December 31,
June 30,
December 31,
2014
Assets
Investments $ 32 $ 31 $ 32 $ 31
Liabilities
Capital lease
obligations 318 276 318 276
Long-term debt
$4,927
$ —
$5,100
$ — The estimated fair value of
capital lease obligations is based on Level 2 inputs. Investments
include certain cost method investments whose fair value is based
on Level 3 inputs. The estimated fair values of long-term debt were
computed by multiplying price by the notional amount of the
respective debt instrument. Price is calculated using the stated
terms of the respective debt instrument and yield curves
commensurate with the company’s credit risk. The discount
factors used in the calculations reflect the non-performance risk
of the company. The carrying values of the other financial
instruments approximate their fair values due to the short-term
maturities of most of these assets and liabilities. In connection with the
company’s initiative to invest in early-stage products and
therapies, the company increased its unfunded commitment as a
limited partner in multiple investment companies to $73 million as
of June 30, 2015 from $32 million as of December 31,
2014. In the first six months of
2015 and 2014, the company recorded $10 million and $34 million of
income in other (expense) income, net related to equity method
investments, which primarily represented distributions from funds
that sold portfolio companies in both periods as well as gains from
the sale of certain investments in 2014.</t>
  </si>
  <si>
    <t>RETIREMENT AND OTHER BENEFIT PROGRAMS</t>
  </si>
  <si>
    <t>NOTE 10 RETIREMENT AND
OTHER BENEFIT PROGRAMS Shared Baxter
Plans Prior to the second quarter
of 2015 and with the exception of certain Austrian defined benefit
pension plans, of which Baxalta was the sole sponsor, the
company’s employees have participated in certain U.S. and
international defined benefit pension and other post-employment
benefit (OPEB) plans sponsored by Baxter. These plans included
participants of Baxter’s other businesses and were accounted
for as multiemployer plans in the company’s combined
financial statements prior to the transfer into newly-created plans
sponsored by Baxalta, as discussed below. As a result, no asset or
liability was recorded by the company in its combined balance
sheets through March 31, 2015 to recognize the funded status
of these plans. The costs of these plans were allocated to the
company and recorded in cost of sales, selling, general and
administrative expenses, and R&amp;D expenses in the condensed
combined statements of income. For the Baxter sponsored defined
benefit pension and OPEB plans, Baxalta recorded expense of $4
million and $9 million for the three months ended June 30,
2015 and 2014, respectively, and $16 million and $19 million for
the six months ended June 30, 2015 and 2014, respectively,
relating to Baxalta employees’ participation in Baxter
sponsored plans. Transfer of Net Pension
and OPEB Obligations to Baxalta Plans During the three months
ended June 30, 2015, Baxalta assumed certain pension and OPEB
obligations of $667 million and related plan assets of $347 million
(which includes a voluntary contribution of $100 million from
Baxter) related to newly-created single employer plans for Baxalta
employees and certain other Baxter-sponsored pension plans, as
described below. The company also assumed after-tax deferred losses
of $144 million related to these plans, which were recorded in
AOCI. The net benefit plan
obligations were re-measured on the date of transfer resulting in
an after-tax net loss of $5 million recognized in AOCI during the
three months ended June 30, 2015. The weighted average assumptions
used to re-measure the net benefit plan obligations and future net
periodic benefit cost for the single and multiple-employer plans as
of the transfer date in 2015 are as follows:
Pension
OPEB
Discount
rate
U.S. plans 4.30% 4.30%
International
plans 1.11% n/a
Expected return on plan
assets
U.S. plans 7.25% n/a
International
plans 5.31% n/a
Rate of compensation
increase
U.S. plans 3.80% 3.80%
International
plans
3.41%
n/a As noted above, certain
pension plans, including those in Switzerland and Japan, continue
to be sponsored by Baxter as of June 30, 2015. Based on the
terms of the employee matters agreement, the company expects to
become the sole sponsor of these pension plans during 2016 and will
be responsible for its employees retiring during the interim
period, and therefore the company has accounted for these plans as
multiple-employer plans beginning with the three months ended
June 30, 2015. The funded status of these multiple-employer
plans is reflected on the company’s condensed combined
balance sheet as of June 30, 2015 and totaled $130
million. As of June 30, 2015,
the net benefit plan obligations related to the company’s
defined benefit pension and OPEB plans that are accounted for as
single and multiple-employer plans totaled $489 million, with a
related pre-tax AOCI balance of $270 million.
Net periodic benefit cost
associated with Baxalta’s single and multiple-employer
pension and OPEB plans consisted of the following for the three and
six months ended June 30, 2015 and 2014:
Three months ended June 30,
Six months ended June 30,
(in
millions)
2015
2014
2015
2014
Net periodic benefit
cost:
Service cost $ 9 $ 2 $10 $ 3
Interest cost 4 1 5 2
Expected return on plan
assets (4 ) — (4 ) —
Amortization of actuarial
loss
5
1
6
2
Total net periodic benefit
cost $14 $ 4 $17 $ 7</t>
  </si>
  <si>
    <t>ACCUMULATED OTHER COMPREHENSIVE INCOME</t>
  </si>
  <si>
    <t>NOTE 11 ACCUMULATED
OTHER COMPREHENSIVE INCOME Comprehensive income
includes all changes in equity that do not arise from transactions
with the Parent and consists of net income, foreign currency
translation, pension and other employee benefits, unrealized gains
and losses on available-for-sale securities and hedging activities.
The following is a net-of-tax summary of the changes in AOCI by
component for the six months ended June 30, 2015 and
2014.
(in millions)
Foreign
Currency
Translation
Pension
and
Other Employee
Benefits
Available-
for-sale
Securities
Hedging
Activities Total
Gains
(losses)
Balance as of
December 31, 2014 $ (387 ) $ (52 ) $ 7 $ (1 ) $ (433 )
Other comprehensive income
before reclassifications (228 ) (5 ) 8 25 (200 )
Amounts reclassified from
AOCI (a)
—
4
7
(10 )
1
Net other comprehensive
(loss) income
(228 )
(1 )
15
15
(199 )
Assumption from Baxter of
deferred (losses) gains on pension and OPEB plans and hedging
activities
—
(144 )
—
28
(116 )
Balance as of June 30,
2015 $ (615 ) $ (197 ) $ 22 $ 42 $ (748 )
(in
millions)
Foreign
Currency
Translation
Pension and
Available-
for-sale
Securities
Hedging
Total
Gains
(losses)
Balance as of
December 31, 2013 $ — $ (51 ) $ (13 ) $ — $ (64 )
Other comprehensive income
before reclassifications 4 3 (9 ) — (2 )
Amounts reclassified from
AOCI (a)
—
1
—
—
1
Net other comprehensive
income (loss)
4
4
(9 )
—
(1 )
Balance as of June 30,
2014 $ 4 $ (47 ) $ (22 ) $ — $ (65 )
(a) See table below for details
about these reclassifications.
The following is a summary
of the amounts reclassified from AOCI to net income during the
three months ended June 30, 2015 and 2014.
Amounts reclassified
from AOCI (a)
(in millions)
Three months ended
June 30, 2015
Three months ended
June 30, 2014
Location of impact in
income
statement
Amortization of pension and other employee benefits
Actuarial losses and other $ (5 )(b) $ (1 )(b)
(5 )
(1 )
Total before tax
2
1
Tax benefit
$ (3 ) $ — Net of tax
Gains (losses) on hedging
activities
Foreign exchange contracts
$ 15
$ —
Cost of sales
15 — Total before
tax
(5 )
—
Tax expense
$ 10 $ — Net of tax
Total reclassification for
the period $ 7 $ — Total net of
tax
(a) Amounts in parentheses
indicate reductions to net income.
(b) These AOCI components are
included in the computation of net periodic benefit cost disclosed
in Note 10.
The following is a summary
of the amounts reclassified from AOCI to net income during the six
months ended June 30, 2015 and 2014.
Amounts reclassified
from AOCI (a)
(in millions)
Six months ended
June 30, 2015
Six months ended
June 30, 2014 Location of impact in
Amortization of pension and
other employee benefits
Actuarial losses and other $ (6 )(b) $(2 )(b)
(6 )
(2 )
Total
before tax
2
1
Tax benefit
$ (4 ) $ (1 ) Net of tax
Gains (losses) on hedging
activities
Foreign exchange contracts
$ 15
$—
Cost of sales
15 — Total before
tax
(5 )
—
Tax expense
$ 10 $— Net of tax
Losses on
available-for-sale securities
Other-than-temporary
impairment of available-for-sale equity securities
$ (9 )
$—
Other (expense) income, net
(9 ) — Total before
tax
2
—
Tax benefit
$ (7 ) $— Net of tax
Total reclassification for
the period $ (1 ) $ (1 ) Total net of
tax
(a) Amounts in parentheses
indicate reductions to net income.
(b) These AOCI components are
included in the computation of net periodic benefit cost disclosed
in Note 10.</t>
  </si>
  <si>
    <t>INCOME TAXES</t>
  </si>
  <si>
    <t>NOTE 12 INCOME
TAXES Effective Tax
Rate The company’s
effective income tax rate from continuing operations was 25.7% and
23.4% during the three months ended June 30, 2015 and 2014,
respectively, and 24.3% and 23.8% during the six months ended
June 30, 2015 and 2014,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effective income tax
rate increased during both the three and six months ended
June 30, 2015 as compared to the prior year period primarily
due to an increase in charges associated with milestone payments
made to collaboration partners that were deductible at tax rates
lower than the effective tax incurred during the three and six
months ended June 30, 2014, partially offset by charges
related to the separation incurred during three and six months
ended June 30, 2015 that were deductible at tax rates higher
than the effective rate.</t>
  </si>
  <si>
    <t>SHARE-BASED COMPENSATION</t>
  </si>
  <si>
    <t>NOTE 13 SHARE-BASED
COMPENSATION Prior to the separation,
Baxalta employees participated in Baxter’s incentive stock
program and Baxalta recorded costs in cost of sales, selling,
general and administrative expenses, and R&amp;D expenses for its
employees’ participation in the program. In connection with
the separation, outstanding Baxter equity awards held by Baxter and
Baxalta employees were adjusted into both Baxter and Baxalta equity
awards, except for awards granted after January 1, 2015 and
certain awards granted during 2014 that were adjusted entirely into
corresponding awards of either Baxter or Baxalta based on which
company would employ the holder following the separation. The value
of the combined Baxter and Baxalta stock-based awards after the
separation was designed to generally preserve the intrinsic value
and the fair value of the award immediately prior to
separation. In connection with the
separation, the company adopted the 2015 Baxalta Incorporated
Incentive Plan which provides for the assumption of certain awards
granted under the Baxter incentive stock programs and provides for
additional shares of common stock available for issuance with
respect to awards for participants. The 2015 Baxalta Incorporated
Incentive Plan provides for 91 million shares of common stock
for issuance with respect to awards for participants. The below disclosures
represent the company employees’ participation in
Baxter’s incentive stock program prior to the separation and
do not reflect the impact of the separation, including the
adjustment of equity awards described above. The following table provides
share-based compensation expense by statement of income line item
for the three and six months ended June 30, 2015 and
2014:
Three months ended June 30,
Six months ended June 30,
(in
millions)
2015
2014
2015
2014
Cost of sales $ 3 $2 $ 5 $ 4
Selling, general and
administrative expense 6 4 12 8
Research and development
expenses
2
2
4
3
Total share-based
compensation expense $11 $8 $ 21 $ 15
The related tax benefit
recognized was $3 million and $5 million during the three and six
months ended June 30, 2015, respectively, and $3 million and
$6 million during the three and six month ended June 30, 2014,
respectively. During the six months ended
June 30, 2015, Baxter awarded annual stock compensation grants
consisting of 2.4 million Baxter stock options and 375,000
Baxter RSUs, with respect to the company’s
employees. Stock
Options The weighted-average
Black-Scholes assumptions used in estimating the fair value of
stock options granted during the period, along with the
weighted-average grant-date fair values, were as
follows:
Six months ended June 30,
2015
2014
Expected
volatility 20% 24%
Expected life (in
years) 5.5 5.5
Risk-free interest
rate 1.7% 1.7%
Dividend yield 3.0% 2.8%
Fair value per stock
option $ 9 $ 12
The total intrinsic value of
stock options exercised was $3 million and $6 million during
the three months ended June 30, 2015 and 2014, respectively,
and $7 million and $17 million during the six months
ended June 30, 2015 and 2014, respectively. As of June 30, 2015,
the unrecognized compensation cost related to all unvested stock
options of $28 million is expected to be recognized as expense
over a weighted-average period of 2.0 years. RSUs As of June 30, 2015,
the unrecognized compensation cost related to all unvested RSUs of
$38 million is expected to be recognized as expense over a
weighted-average period of 2.0 years.
PSUs As of June 30, 2015,
the unrecognized compensation cost related to all granted unvested
PSUs of $1 million is expected to be recognized as expense
over a weighted-average period of 0.9 years.</t>
  </si>
  <si>
    <t>LEGAL PROCEEDINGS</t>
  </si>
  <si>
    <t>NOTE 14 LEGAL
PROCEEDINGS The company wa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June 30, 2015, the
company’s total recorded reserves with respect to legal
matters were $22 million. Management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mbined financial position. While the company
believes that it has valid defenses in these matters, litigation is
inherently uncertain, excessive verdicts do occur, and the company
may incur material judgments or enter into material settlements of
claims.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com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t>
  </si>
  <si>
    <t>RELATED PARTIES</t>
  </si>
  <si>
    <t>NOTE 15 RELATED
PARTIES The company has not
historically operated as a standalone business and has various
relationships with Baxter whereby Baxter provides services to the
company. Corporate Overhead and
Other Allocations from Baxter During the periods
presented, Baxter provided the company certain services, which
included, but are not limited to, executive oversight, treasury,
finance, legal, human resources, tax planning, internal audit,
financial reporting, information technology and investor relations.
The financial information in these condensed combined financial
statements does not necessarily include all the expenses that would
have been incurred had the company been a separate, standalone
entity. Baxter charged the company for these services based on
direct and indirect costs. When specific identification was not
practicable, a proportional cost method was used, primarily based
on sales, headcount, or square footage. These allocations were
reflected as follows in the unaudited condensed combined financial
statements:
Three months ended
Six months ended
(in
millions)
2015
2014
2015
2014
Cost of sales
allocation $ 12 $ 5 $ 21 $ 10
Selling, general and
administrative allocations 136 135 258 257
Research and development
allocations
4
2
5
5
Total corporate overhead
and other allocations from Baxter $ 152 $ 142 $ 284 $ 272
The financial information
herein may not necessarily reflect the condensed combined financial
position, results of operations and cash flows of the company in
the future or what they would have been had the company been a
separate, standalone entity during the periods presented.
Management believes that the methods used to allocate expenses to
the company’s historical financial statements are
reasonable. Centralized Cash
Management Baxter uses a centralized
approach to cash management and financing of operations. Prior to
the three months ended June 30, 2015, the majority of the
company’s subsidiaries were party to Baxter’s cash
pooling arrangements with several financial institutions to
maximize the availability of cash for general operating and
investing purposes. Under these cash pooling arrangements, cash
balances are swept regularly from the company’s accounts.
Cash transfers to and from Baxter’s cash concentration
accounts and the resulting balances at the end of each reporting
period were reflected in net parent company investment in the
condensed combined balance sheets. Prior to the three months ended
June 30, 2015, cash and equivalents were not allocated to the
company due to Baxter’s centralized approach to cash
management. As of June 30, 2015, the company’s balance
sheet includes the cash and equivalents of the Baxalta legal
entities that do not participate in Baxter’s centralized cash
management program.</t>
  </si>
  <si>
    <t>DISCONTINUED OPERATIONS</t>
  </si>
  <si>
    <t>NOTE 16 DISCONTINUED
OPERATIONS In July 2014, the company
entered into an agreement with Pfizer Inc. to sell its commercial
vaccines business and committed to a plan to divest the remainder
of its vaccines business, which includes certain R&amp;D programs.
In December 2014, the company completed the divestiture of the
commercial vaccines business. During the six months ended
June 30, 2015, the company recorded an after-tax gain of $9
million as a result of a purchase price adjustment. In December
2014, the company also entered into a separate agreement for the
sale of the remainder of the vaccines business. As a result of the
divestitures, the operations and cash flows of the vaccines
business have been eliminated from the ongoing operations of the
company. Following is a summary of
the operating results of the vaccines business, which have been
reflected as discontinued operations for the three and six months
ended June 30, 2015 and 2014:
Three months ended
Six months ended
(in
millions)
2015
2014
2015
2014
Net sales $ — $110 $ 1 $ 213
(Loss) income from
discontinued operations before income taxes, excluding gain on
sale (5 ) 59 (4 ) 115
Gain on sale before income
taxes — — 10 —
Income tax benefit
(expense)
1
(7 )
—
(14 )
(Loss) income from
discontinued operations, net of taxes $ (4) $ 52 $ 6 $ 101</t>
  </si>
  <si>
    <t>SUPPLEMENTAL FINANCIAL INFORMATION (Tables)</t>
  </si>
  <si>
    <t>Inventories
(in
millions)
June 30,
2015
December 31,
Raw material $ 498 $ 524
Work in process 1,045 976
Finished goods
571
460
Total inventories $2,114 $1,960</t>
  </si>
  <si>
    <t>Accrued Liabilities</t>
  </si>
  <si>
    <t>Accrued
Liabilities
(in
millions)
June 30,
2015
December 31,
Income taxes payable and
deferred taxes $ 179 $ 356
Employee compensation and
withholdings 184 210
Property, payroll and
certain other taxes 62 78
Accrued rebates 245 245
Other
295
271
Total accrued
liabilities $ 965 $1,160</t>
  </si>
  <si>
    <t>Other Long-Term Liabilities</t>
  </si>
  <si>
    <t>Other Long-Term
Liabilities
(in
millions)
June 30,
December 31,
Pension and other employee
benefits $ 504 $ 177
Contingent payment
liabilities 496 518
Long-term deferred income
taxes 405 357
Other
66
66
Total other long-term
liabilities $1,471 $1,118</t>
  </si>
  <si>
    <t>EARNINGS PER SHARE (Tables)</t>
  </si>
  <si>
    <t>Reconciliation of Basic Shares to Diluted Shares</t>
  </si>
  <si>
    <t>The following is a
reconciliation of basic shares to diluted shares.
Three months ended
Six months ended
(in
millions)
2015
2014
2015
2014
Basic shares 676 676 676 676
Effect of dilutive
shares
5
5
5
5
Diluted shares 681 681 681 681</t>
  </si>
  <si>
    <t>ACQUISITIONS AND COLLABORATIONS (Tables)</t>
  </si>
  <si>
    <t>Summary of Fair Value of Consideration Transferred and Amounts Recognized for Assets Acquired and Liabilities Assumed</t>
  </si>
  <si>
    <t>The following table
summarizes the fair value of consideration transferred and the
recognized amounts of the assets acquired and liabilities assumed
as of the acquisition date.
(in
millions)
Consideration
transferred
Cash, net of cash
acquired
$228
Fair value of consideration
transferred $228
Assets acquired and
liabilities assumed
Other intangible
assets $179
Other assets (including
deferred tax assets of $17) 19
Long-term liabilities
(including deferred tax liabilities of $52)
(53 )
Total identifiable net
assets 145
Goodwill
83
Total assets acquired and
liabilities assumed $228</t>
  </si>
  <si>
    <t>GOODWILL AND OTHER INTANGIBLE ASSETS (Tables)</t>
  </si>
  <si>
    <t>The following is a summary
of the activity in goodwill:
(in
millions)
December 31,
2014 $565
Additions 83
Currency translation
adjustment (CTA)
(12 )
June 30, 2015 $636</t>
  </si>
  <si>
    <t>Indefinite-lived intangible assets</t>
  </si>
  <si>
    <t>The following is a summary
of the company’s other intangible assets:
(in millions)
Developed technology,
including
patents
Other amortized
intangible assets
Indefinite-lived
intangible assets
Total
June 30,
2015
Gross other intangible
assets $ 426 $ 26 $322 $ 774
Accumulated
amortization
(141 )
(25 )
—
(166 )
Other intangible assets,
net $ 285 $ 1 $322 $ 608
December 31,
2014
Gross other intangible
assets $ 440 $ 29 $149 $ 618
Accumulated
amortization
(133 )
(26 )
—
(159 )
Other intangible assets,
net $ 307 $ 3 $149 $ 459</t>
  </si>
  <si>
    <t>BUSINESS OPTIMIZATION CHARGES (Tables)</t>
  </si>
  <si>
    <t>Total Charges</t>
  </si>
  <si>
    <t>The company’s total
charges (benefits) related to these plans are presented
below:
Three months ended
Six months ended
(in
millions)
2015
2014
2015
2014
Charges $ 3 $ — $ 3 $16
Reserve
adjustments
—
(2 )
(10 )
(2 )
Total business optimization
expenses (benefits)
3
(2 )
(7 )
14
Discontinued
operations
—
—
—
(8 )
Business optimization
expenses (benefits) in continuing operations $ 3 $ (2 ) $ (7 ) $ 6</t>
  </si>
  <si>
    <t>Business Optimization Charge</t>
  </si>
  <si>
    <t>The following table
summarizes cash activity in the reserves related to business
optimization initiatives:
(in millions)
Reserves as of
December 31, 2014 $60
Charges 3
Reserve
adjustments (10 )
Utilization
(8 )
Reserves as of
June 30, 2015 $45</t>
  </si>
  <si>
    <t>DERIVATIVE INSTRUMENTS AND HEDGING ACTIVITY (Tables)</t>
  </si>
  <si>
    <t>Summary of Gains and Losses on Derivative Instruments</t>
  </si>
  <si>
    <t>The following tables
summarize the income statement locations and gains and losses on
the company’s derivative instruments for the three months
ended June 30, 2015 and 2014.
Gain (loss) recognized in OCI
Location of gain (loss)
in income
statement
Gain (loss) reclassified from AOCI into
income
(in millions) 2015 2014 2015 2014
Cash flow
hedges
Interest rate
contracts $ 93 $ — Net interest expense $ — $ —
Foreign exchange
contracts — — Net sales — —
Foreign exchange
contracts
1
—
Cost of sales
15
—
Total $ 94 $ — $15 $ —
(in
millions)
Location of
gain (loss)
in income
statement
Gain (loss) recognized
in income
2015 2014
Fair value
hedges
Interest rate
contracts Net interest expense $ (12 ) $ —
Undesignated derivative instruments
Foreign exchange
contracts Other (income) expense, net $ — $ —
The following tables
summarize the income statement locations and gains and losses on
the company’s derivative instruments for the six months ended
June 30, 2015 and 2014.
Gain (loss) recognized in OCI
Location of gain (loss)
in income
statement
Gain (loss) reclassified from AOCI into
income
(in millions) 2015 2014 2015 2014
Cash flow
hedges
Interest rate
contracts $ 38 $ — Net interest expense $ — $ —
Foreign exchange
contracts — — Net sales — —
Foreign exchange
contracts
1
—
Cost of sales
15
—
Total $ 39 $ — $ 15 $ —
(in
millions)
Location of
gain (loss)
in income
statement
Gain (loss) recognized
in income
2015 2014
Fair value
hedges
Interest rate
contracts Net interest
expense $ (12 ) $ —
Undesignated derivative instruments
Foreign exchange
contracts Other (income) expense, net $ — $ —</t>
  </si>
  <si>
    <t>Classification and Estimated Fair Value Amounts of Derivative Instruments</t>
  </si>
  <si>
    <t>The following table
presents the classification and estimated fair value of the
company’s derivative instruments as of June 30,
2015:
Derivatives in asset positions
Derivatives in liability positions
(in
millions)
Balance sheet location
Fair value
Balance sheet location
Fair value
Derivative instruments
designated as hedges
Foreign exchange
contracts Other current assets $ 5 Accrued liabilities $ 5
Foreign exchange
contracts Other long-term assets 1 Other long-term liabilities 2
Interest rate
contracts
Other current assets
—
Other long-term liabilities
12
Total derivative
instruments designated as hedges $ 6 $ 19
Undesignated derivative
instruments
Foreign exchange
contracts
Other current assets
$ —
Accrued liabilities
$ —
Total derivative
instruments $ 6 $ 19
The following table
presents the classification and estimated fair value of the
company’s derivative instruments as of December 31,
2014:
Derivatives in asset
positions
Derivatives in liability
positions
(in
millions)
Balance sheet
location
Fair
value
Balance sheet
location
Fair
value
Derivative instruments
designated as hedges
Interest rate
contracts Other current assets $ 1 Accrued liabilities $ 2</t>
  </si>
  <si>
    <t>Derivative Positions Presented on Net Basis</t>
  </si>
  <si>
    <t>The following table
provides information on the company’s derivative positions as
if they were presented on a net basis, allowing for the right of
offset by the counterparty:
June 30,
2015
December 31, 2014
(in
millions)
Asset
Liability
Asset
Liability
Gross amounts recognized in
the combined balance sheet $ 6 $19 $ 1 $ 2
Gross amount subject to
offset in master netting arrangements not offset in the combined
balance sheet
(6 )
(6 )
—
—
Total $— $13 $ 1 $ 2</t>
  </si>
  <si>
    <t>FINANCIAL INSTRUMENTS AND FAIR VALUE MEASUREMENTS (Tables)</t>
  </si>
  <si>
    <t>Financial Assets and Liabilities Measured at Fair Value on a Recurring Basis</t>
  </si>
  <si>
    <t>The following tables
summarize the bases used to measure financial assets and
liabilities that are carried at fair value on a recurring basis in
the condensed combined balance sheets:
Basis of fair value
measurement
(in millions)
Balance as of
June 30, 2015
Quoted prices in
(Level
1)
Significant other
(Level
2)
Significant
inputs
(Level
3)
Assets
Foreign currency derivative
contracts $ 6 $ — $ 6 $ —
Available-for-sale
securities
Equity
securities 86 86 — —
Foreign government debt
securities
16
—
16
—
Total assets $108 $ 86 $ 22 $ —
Liabilities
Contingent payments related
to acquisitions $509 $ — $ — $509
Foreign currency derivative
contracts 7 — 7 —
Interest rate
contracts
12
—
12
—
Total
liabilities $528 $ — $ 19 $509
Basis of fair value
measurement
(in millions)
Balance as of
December 31, 2014
Quoted prices in
identical
assets
(Level
1)
Significant other
observable inputs
(Level
2)
Significant
unobservable
inputs
(Level
3)
Assets
Available-for-sale
securities
Equity
securities $ 71 $ 71 $ — $ —
Foreign government debt
securities 18 — 18 —
Interest rate
contracts
1
—
1
—
Total assets $ 90 $ 71 $ 19 $ —
Liabilities
Contingent payments related
to acquisitions $518 $ — $ — $518
Interest rate
contracts
2
—
2
—
Total
liabilities $520 $ — $ 2 $518</t>
  </si>
  <si>
    <t>Available for Sale Equity Securities</t>
  </si>
  <si>
    <t>The following table
provides information relating to the company’s investments in
available-for-sale equity securities:
(in millions) Amortized cost Unrealized Unrealized Fair value
June 30,
2015
Available-for-sale equity securities $45 $43 $ (2) $86
December 31, 2014
Available-for-sale equity securities $59 $21 $ (9) $71</t>
  </si>
  <si>
    <t>Reconciliation of Fair Value Measurements that Use Significant Unobservable Inputs</t>
  </si>
  <si>
    <t>The following table is a
reconciliation of the fair value measurements that use significant
unobservable inputs (Level 3), which consists of contingent
payments related to acquisitions:
(in
millions)
Contingent
Fair value as of
December 31, 2014 $518
Additions —
Net losses recognized in
earnings —
CTA
(9 )
Fair value as of
June 30, 2015 $509</t>
  </si>
  <si>
    <t>Book Values and Fair Values of Financial Instruments</t>
  </si>
  <si>
    <t xml:space="preserve">For these financial
instruments, the following table provides the values recognized on
the condensed combined balance sheets and the approximate fair
values:
Book
values
Approximate fair values
(in
millions)
June 30,
December 31,
June 30,
December 31,
2014
Assets
Investments $ 32 $ 31 $ 32 $ 31
Liabilities
Capital lease
obligations 318 276 318 276
Long-term debt
$4,927
$ —
$5,100
$ — </t>
  </si>
  <si>
    <t>RETIREMENT AND OTHER BENEFIT PROGRAMS (Tables)</t>
  </si>
  <si>
    <t>Weighted Average Assumptions, Net Benefit Plan Obligations and Future Net Periodic Benefit Cost</t>
  </si>
  <si>
    <t xml:space="preserve">The weighted average
assumptions used to re-measure the net benefit plan obligations and
future net periodic benefit cost for the single and
multiple-employer plans as of the transfer date in 2015 are as
follows:
Pension
OPEB
Discount
rate
U.S. plans 4.30% 4.30%
International
plans 1.11% n/a
Expected return on plan
assets
U.S. plans 7.25% n/a
International
plans 5.31% n/a
Rate of compensation
increase
U.S. plans 3.80% 3.80%
International
plans
3.41%
n/a </t>
  </si>
  <si>
    <t>Net Periodic Benefit Cost Associated with Single and Multiple-Employer Plans</t>
  </si>
  <si>
    <t>Net periodic benefit cost
associated with Baxalta’s single and multiple-employer
pension and OPEB plans consisted of the following for the three and
six months ended June 30, 2015 and 2014:
Three months ended June 30,
Six months ended June 30,
(in
millions)
2015
2014
2015
2014
Net periodic benefit
cost:
Service cost $ 9 $ 2 $10 $ 3
Interest cost 4 1 5 2
Expected return on plan
assets (4 ) — (4 ) —
Amortization of actuarial
loss
5
1
6
2
Total net periodic benefit
cost $14 $ 4 $17 $ 7</t>
  </si>
  <si>
    <t>ACCUMULATED OTHER COMPREHENSIVE INCOME (Tables)</t>
  </si>
  <si>
    <t>Net-of-Tax Summary of Changes in AOCI by Component</t>
  </si>
  <si>
    <t>The following is a
net-of-tax summary of the changes in AOCI by component for the six
months ended June 30, 2015 and 2014.
(in millions)
Foreign
Currency
Translation
Pension
and
Other Employee
Benefits
Available-
for-sale
Securities
Hedging
Activities Total
Gains
(losses)
Balance as of
December 31, 2014 $ (387 ) $ (52 ) $ 7 $ (1 ) $ (433 )
Other comprehensive income
before reclassifications (228 ) (5 ) 8 25 (200 )
Amounts reclassified from
AOCI (a)
—
4
7
(10 )
1
Net other comprehensive
(loss) income
(228 )
(1 )
15
15
(199 )
Assumption from Baxter of
deferred (losses) gains on pension and OPEB plans and hedging
activities
—
(144 )
—
28
(116 )
Balance as of June 30,
2015 $ (615 ) $ (197 ) $ 22 $ 42 $ (748 )
(in
millions)
Foreign
Currency
Translation
Pension and
Available-
for-sale
Securities
Hedging
Total
Gains
(losses)
Balance as of
December 31, 2013 $ — $ (51 ) $ (13 ) $ — $ (64 )
Other comprehensive income
before reclassifications 4 3 (9 ) — (2 )
Amounts reclassified from
AOCI (a)
—
1
—
—
1
Net other comprehensive
income (loss)
4
4
(9 )
—
(1 )
Balance as of June 30,
2014 $ 4 $ (47 ) $ (22 ) $ — $ (65 )
(a) See table below for details
about these reclassifications.</t>
  </si>
  <si>
    <t>Summary of Amounts Reclassification from AOCI to Net Income</t>
  </si>
  <si>
    <t>The following is a summary
of the amounts reclassified from AOCI to net income during the
three months ended June 30, 2015 and 2014.
Amounts reclassified
from AOCI (a)
(in millions)
Three months ended
June 30, 2015
Three months ended
June 30, 2014
Location of impact in
income
statement
Amortization of pension and other employee benefits
Actuarial losses and other $ (5 )(b) $ (1 )(b)
(5 )
(1 )
Total before tax
2
1
Tax benefit
$ (3 ) $ — Net of tax
Gains (losses) on hedging
activities
Foreign exchange contracts
$ 15
$ —
Cost of sales
15 — Total before
tax
(5 )
—
Tax expense
$ 10 $ — Net of tax
Total reclassification for
the period $ 7 $ — Total net of
tax
(a) Amounts in parentheses
indicate reductions to net income.
(b) These AOCI components are
included in the computation of net periodic benefit cost disclosed
in Note 10.
The following is a summary
of the amounts reclassified from AOCI to net income during the six
months ended June 30, 2015 and 2014.
Amounts reclassified
from AOCI (a)
(in millions)
Six months ended
June 30, 2015
Six months ended
June 30, 2014 Location of impact in
Amortization of pension and
other employee benefits
Actuarial losses and other $ (6 )(b) $(2 )(b)
(6 )
(2 )
Total
before tax
2
1
Tax benefit
$ (4 ) $ (1 ) Net of tax
Gains (losses) on hedging
activities
Foreign exchange contracts
$ 15
$—
Cost of sales
15 — Total before
tax
(5 )
—
Tax expense
$ 10 $— Net of tax
Losses on
available-for-sale securities
Other-than-temporary
impairment of available-for-sale equity securities
$ (9 )
$—
Other (expense) income, net
(9 ) — Total before
tax
2
—
Tax benefit
$ (7 ) $— Net of tax
Total reclassification for
the period $ (1 ) $ (1 ) Total net of
tax
(a) Amounts in parentheses
indicate reductions to net income.
(b) These AOCI components are
included in the computation of net periodic benefit cost disclosed
in Note 10.</t>
  </si>
  <si>
    <t>SHARE-BASED COMPENSATION (Tables)</t>
  </si>
  <si>
    <t>Share-Based Compensation Expense Recognized</t>
  </si>
  <si>
    <t>The following table provides
share-based compensation expense by statement of income line item
for the three and six months ended June 30, 2015 and
2014:
Three months ended June 30,
Six months ended June 30,
(in
millions)
2015
2014
2015
2014
Cost of sales $ 3 $2 $ 5 $ 4
Selling, general and
administrative expense 6 4 12 8
Research and development
expenses
2
2
4
3
Total share-based
compensation expense $11 $8 $ 21 $ 15</t>
  </si>
  <si>
    <t>Stock Options Fair Value Assumptions</t>
  </si>
  <si>
    <t>The weighted-average
Black-Scholes assumptions used in estimating the fair value of
stock options granted during the period, along with the
weighted-average grant-date fair values, were as
follows:
Six months ended June 30,
2015
2014
Expected
volatility 20% 24%
Expected life (in
years) 5.5 5.5
Risk-free interest
rate 1.7% 1.7%
Dividend yield 3.0% 2.8%
Fair value per stock
option $ 9 $ 12</t>
  </si>
  <si>
    <t>RELATED PARTIES (Tables)</t>
  </si>
  <si>
    <t>Corporate Overhead and Other Allocations from Baxter</t>
  </si>
  <si>
    <t>Three months ended
Six months ended
(in
millions)
2015
2014
2015
2014
Cost of sales
allocation $ 12 $ 5 $ 21 $ 10
Selling, general and
administrative allocations 136 135 258 257
Research and development
allocations
4
2
5
5
Total corporate overhead
and other allocations from Baxter $ 152 $ 142 $ 284 $ 272</t>
  </si>
  <si>
    <t>DISCONTINUED OPERATIONS (Tables)</t>
  </si>
  <si>
    <t>Summary of Operating Results Reflected as Discontinued Operations</t>
  </si>
  <si>
    <t>Following is a summary of
the operating results of the vaccines business, which have been
reflected as discontinued operations for the three and six months
ended June 30, 2015 and 2014:
Three months ended
Six months ended
(in
millions)
2015
2014
2015
2014
Net sales $ — $110 $ 1 $ 213
(Loss) income from
discontinued operations before income taxes, excluding gain on
sale (5 ) 59 (4 ) 115
Gain on sale before income
taxes — — 10 —
Income tax benefit
(expense)
1
(7 )
—
(14 )
(Loss) income from
discontinued operations, net of taxes $ (4) $ 52 $ 6 $ 101</t>
  </si>
  <si>
    <t>Background and Basis of Preparation - Additional Information (Detail) - USD ($) $ / shares in Units, $ in Millions</t>
  </si>
  <si>
    <t>Jul. 28, 2015</t>
  </si>
  <si>
    <t>Jul. 01, 2015</t>
  </si>
  <si>
    <t>Organization and Summary of Significant Accounting Policies Disclosure [Line Items]</t>
  </si>
  <si>
    <t>Cash distribution for spin-off</t>
  </si>
  <si>
    <t>Subsequent Event</t>
  </si>
  <si>
    <t>Quarterly cash dividend declared</t>
  </si>
  <si>
    <t>Quarterly dividend payment date</t>
  </si>
  <si>
    <t>Oct. 1,
		2015</t>
  </si>
  <si>
    <t>Quarterly dividend record date</t>
  </si>
  <si>
    <t>Sep. 4,
		2015</t>
  </si>
  <si>
    <t>Authorized share repurchase value</t>
  </si>
  <si>
    <t>Subsequent Event | Baxter | Spin-off of Baxalta</t>
  </si>
  <si>
    <t>Percentage of Baxalta common stock distributed to Baxter shareholders upon spin-off</t>
  </si>
  <si>
    <t>80.50%</t>
  </si>
  <si>
    <t>Percentage of shares of Baxalta held by Baxter after spin-off</t>
  </si>
  <si>
    <t>19.50%</t>
  </si>
  <si>
    <t>Manufacturing and Supply Agreements</t>
  </si>
  <si>
    <t>Pro-forma revenue</t>
  </si>
  <si>
    <t>Inventories (Detail) - USD ($) $ in Millions</t>
  </si>
  <si>
    <t>Inventory</t>
  </si>
  <si>
    <t>Raw material</t>
  </si>
  <si>
    <t>Work in process</t>
  </si>
  <si>
    <t>Finished goods</t>
  </si>
  <si>
    <t>Total inventories</t>
  </si>
  <si>
    <t>Accrued Liabilities (Detail) - USD ($) $ in Millions</t>
  </si>
  <si>
    <t>Accrued Liabilities, Current</t>
  </si>
  <si>
    <t>Income taxes payable and deferred taxes</t>
  </si>
  <si>
    <t>Employee compensation and withholdings</t>
  </si>
  <si>
    <t>Property, payroll and certain other taxes</t>
  </si>
  <si>
    <t>Accrued rebates</t>
  </si>
  <si>
    <t>Total accrued liabilities</t>
  </si>
  <si>
    <t>Other Long-Term Liabilities (Detail) - USD ($) $ in Millions</t>
  </si>
  <si>
    <t>other long-term liabilities</t>
  </si>
  <si>
    <t>Pension and other employee benefits</t>
  </si>
  <si>
    <t>Contingent payment liabilities</t>
  </si>
  <si>
    <t>Long-term deferred income taxes</t>
  </si>
  <si>
    <t>Total other long-term liabilities</t>
  </si>
  <si>
    <t>Earnings Per Share - Additional Information (Detail) - shares shares in Millions</t>
  </si>
  <si>
    <t>Antidilutive Securities Excluded from Computation of Earnings Per Share [Line Items]</t>
  </si>
  <si>
    <t>Basic shares</t>
  </si>
  <si>
    <t>Effect of dilutive shares</t>
  </si>
  <si>
    <t>Anti-dilutive securities excluded from computation of EPS</t>
  </si>
  <si>
    <t>Number of shares of Baxalta common stock distributed to Baxter shareholders upon spin-off</t>
  </si>
  <si>
    <t>Number of shares of Baxalta held by Baxter after spin-off</t>
  </si>
  <si>
    <t>Reconciliation of Basic Shares to Diluted Shares (Detail) - shares shares in Millions</t>
  </si>
  <si>
    <t>Diluted shares</t>
  </si>
  <si>
    <t>Summary of Fair Value of Consideration Transferred and Amounts Recognized for Assets Acquired and Liabilities Assumed (Detail) - USD ($) $ in Millions</t>
  </si>
  <si>
    <t>1 Months Ended</t>
  </si>
  <si>
    <t>Mar. 31, 2015</t>
  </si>
  <si>
    <t>Consideration transferred</t>
  </si>
  <si>
    <t>Cash, net of cash acquired</t>
  </si>
  <si>
    <t>Assets acquired and liabilities assumed</t>
  </si>
  <si>
    <t>SuppreMol GmbH</t>
  </si>
  <si>
    <t>Fair value of consideration transferred</t>
  </si>
  <si>
    <t>Other intangible assets</t>
  </si>
  <si>
    <t>Other assets (including deferred tax assets of $17)</t>
  </si>
  <si>
    <t>Long-term liabilities (including deferred tax liabilities of $52)</t>
  </si>
  <si>
    <t>Total identifiable net assets</t>
  </si>
  <si>
    <t>Total assets acquired and liabilities assumed</t>
  </si>
  <si>
    <t>Summary of Fair Value of Consideration Transferred and Amounts Recognized for Assets Acquired and Liabilities Assumed (Parenthetical) (Detail) - SuppreMol GmbH $ in Millions</t>
  </si>
  <si>
    <t>Mar. 31, 2015USD ($)</t>
  </si>
  <si>
    <t>Business Acquisition [Line Items]</t>
  </si>
  <si>
    <t>Deferred tax asset</t>
  </si>
  <si>
    <t>Deferred tax liability</t>
  </si>
  <si>
    <t>Acquisitions and Collaborations - Additional Information (Detail) - USD ($)</t>
  </si>
  <si>
    <t>12 Months Ended</t>
  </si>
  <si>
    <t>Acquisitions And Collaborations [Line Items]</t>
  </si>
  <si>
    <t>Unfunded milestone payments</t>
  </si>
  <si>
    <t>Milestone payments to collaboration partners</t>
  </si>
  <si>
    <t>In-process research and development (IPR&amp;D)</t>
  </si>
  <si>
    <t>IPR&amp;D completion term</t>
  </si>
  <si>
    <t>5 years</t>
  </si>
  <si>
    <t>SuppreMol GmbH | In-process research and development (IPR&amp;D)</t>
  </si>
  <si>
    <t>Cash flow projections discount rate</t>
  </si>
  <si>
    <t>20.00%</t>
  </si>
  <si>
    <t>SuppreMol GmbH | Minimum | In-process research and development (IPR&amp;D)</t>
  </si>
  <si>
    <t>Projected research and development expenses</t>
  </si>
  <si>
    <t>Oncaspar</t>
  </si>
  <si>
    <t>Annual sales</t>
  </si>
  <si>
    <t>Oncaspar | Subsequent Event</t>
  </si>
  <si>
    <t>Total cash payment for the acquisition</t>
  </si>
  <si>
    <t>CTI BioPharma Corp.</t>
  </si>
  <si>
    <t>Collaboration milestone payment</t>
  </si>
  <si>
    <t>SFJ Pharmaceuticals Group</t>
  </si>
  <si>
    <t>Contingent success payment description</t>
  </si>
  <si>
    <t>The contingent success payments total  approximately 5.5 times the incurred development costs</t>
  </si>
  <si>
    <t>Contingent success payment period</t>
  </si>
  <si>
    <t>8 years</t>
  </si>
  <si>
    <t>SFJ Pharmaceuticals Group | Maximum</t>
  </si>
  <si>
    <t>Business collaboration development cost funding</t>
  </si>
  <si>
    <t>SFJ Pharmaceuticals Group | Maximum | Phase I development costs</t>
  </si>
  <si>
    <t>Goodwill (Detail) $ in Millions</t>
  </si>
  <si>
    <t>Jun. 30, 2015USD ($)</t>
  </si>
  <si>
    <t>Goodwill [Line Items]</t>
  </si>
  <si>
    <t>Goodwill, beginning balance</t>
  </si>
  <si>
    <t>Additions</t>
  </si>
  <si>
    <t>Currency translation adjustment (CTA)</t>
  </si>
  <si>
    <t>Goodwill, ending balance</t>
  </si>
  <si>
    <t>Goodwill and Other Intangible Assets - Additional Information (Detail) - USD ($)</t>
  </si>
  <si>
    <t>Goodwill And Other Intangible Asset [Line Items]</t>
  </si>
  <si>
    <t>Accumulated goodwill impairment losses</t>
  </si>
  <si>
    <t>Amortization expense</t>
  </si>
  <si>
    <t>Anticipated annual amortization expense of other intangible assets for 2015</t>
  </si>
  <si>
    <t>Anticipated annual amortization expense of other intangible assets for 2016</t>
  </si>
  <si>
    <t>Anticipated annual amortization expense of other intangible assets for 2017</t>
  </si>
  <si>
    <t>Anticipated annual amortization expense of other intangible assets for 2018</t>
  </si>
  <si>
    <t>Anticipated annual amortization expense of other intangible assets for 2019</t>
  </si>
  <si>
    <t>Anticipated annual amortization expense of other intangible assets for 2020</t>
  </si>
  <si>
    <t>Other Intangible Assets, Net (Detail) - USD ($) $ in Millions</t>
  </si>
  <si>
    <t>Intangible Asset Excluding Goodwill [Line Items]</t>
  </si>
  <si>
    <t>Gross other intangible assets</t>
  </si>
  <si>
    <t>Accumulated amortization</t>
  </si>
  <si>
    <t>Indefinite-lived Intangible Assets</t>
  </si>
  <si>
    <t>Gross other indefinite lived intangible assets</t>
  </si>
  <si>
    <t>Other indefinite lived intangible assets, net</t>
  </si>
  <si>
    <t>Developed Technology Including Patents</t>
  </si>
  <si>
    <t>Gross other finite lived intangible assets</t>
  </si>
  <si>
    <t>Other finite lived intangible assets, net</t>
  </si>
  <si>
    <t>Other Intangible Assets</t>
  </si>
  <si>
    <t>Business Optimization Initiatives (Detail) - USD ($) $ in Millions</t>
  </si>
  <si>
    <t>Restructuring Cost and Reserve [Line Items]</t>
  </si>
  <si>
    <t>Charges</t>
  </si>
  <si>
    <t>Reserve adjustments</t>
  </si>
  <si>
    <t>Total business optimization expenses (benefits)</t>
  </si>
  <si>
    <t>Discontinued operations</t>
  </si>
  <si>
    <t>Business optimization expenses (benefits) in continuing operations</t>
  </si>
  <si>
    <t>Business Optimization Charges - Additional Information (Detail) - USD ($) $ in Millions</t>
  </si>
  <si>
    <t>Costs associated with optimizing the cost structure</t>
  </si>
  <si>
    <t>Discontinued Operations</t>
  </si>
  <si>
    <t>Cost of Sales</t>
  </si>
  <si>
    <t>Selling, General and Administrative Expenses</t>
  </si>
  <si>
    <t>Research and Development Expense</t>
  </si>
  <si>
    <t>Business Optimization Charges (Detail) - USD ($) $ in Millions</t>
  </si>
  <si>
    <t>Business Optimization Initiatives</t>
  </si>
  <si>
    <t>Reserves, beginning balance</t>
  </si>
  <si>
    <t>Utilization</t>
  </si>
  <si>
    <t>Reserves, ending balance</t>
  </si>
  <si>
    <t>Debt - Additional Information (Detail)</t>
  </si>
  <si>
    <t>Jun. 23, 2015USD ($)</t>
  </si>
  <si>
    <t>Jun. 30, 2015EUR (€)</t>
  </si>
  <si>
    <t>Debt Instrument [Line Items]</t>
  </si>
  <si>
    <t>Senior notes</t>
  </si>
  <si>
    <t>Proceeds of debt used for cash distribution to parent</t>
  </si>
  <si>
    <t>Senior notes, unamortized discount</t>
  </si>
  <si>
    <t>Deferred issuance cost recognized</t>
  </si>
  <si>
    <t>Credit facility maximum capacity</t>
  </si>
  <si>
    <t>Credit facility expiration date</t>
  </si>
  <si>
    <t>Fixed Rate Notes Due Two Thousand Twenty Five</t>
  </si>
  <si>
    <t>Higher rate of debt maturity periods</t>
  </si>
  <si>
    <t>Senior notes, coupon rates</t>
  </si>
  <si>
    <t>4.00%</t>
  </si>
  <si>
    <t>Fixed Rate Notes Due Two Thousand Forty Five</t>
  </si>
  <si>
    <t>5.25%</t>
  </si>
  <si>
    <t>Senior Notes maturing June 2018</t>
  </si>
  <si>
    <t>2.00%</t>
  </si>
  <si>
    <t>Floating Rate Notes maturing June 2018</t>
  </si>
  <si>
    <t>Floating Rate Notes maturing June 2018 | LIBOR</t>
  </si>
  <si>
    <t>0.78%</t>
  </si>
  <si>
    <t>Senior Notes maturing June 2020</t>
  </si>
  <si>
    <t>2.875%</t>
  </si>
  <si>
    <t>Senior Notes maturing June 2022</t>
  </si>
  <si>
    <t>3.60%</t>
  </si>
  <si>
    <t>Derivative Instruments and Hedging Activity - Additional Information (Detail) - USD ($)</t>
  </si>
  <si>
    <t>4 Months Ended</t>
  </si>
  <si>
    <t>Derivative Instruments and Hedging Activities Disclosures [Line Items]</t>
  </si>
  <si>
    <t>Net gain on derivatives deferred in accumulated other comprehensive income (AOCI)</t>
  </si>
  <si>
    <t>Maximum length of time hedge in cash flow hedge</t>
  </si>
  <si>
    <t>18 months</t>
  </si>
  <si>
    <t>Gains on hedged item in fair value hedge</t>
  </si>
  <si>
    <t>Deferred, net after-tax gains on derivative instruments expected to be recognized in next 12 months</t>
  </si>
  <si>
    <t>Not Designated as Hedging Instrument</t>
  </si>
  <si>
    <t>Derivative, notional amount</t>
  </si>
  <si>
    <t>Foreign exchange contracts</t>
  </si>
  <si>
    <t>Deferred gain on foreign exchange contracts</t>
  </si>
  <si>
    <t>Interest Rate Swap</t>
  </si>
  <si>
    <t>Forward Starting Interest Rate Swap</t>
  </si>
  <si>
    <t>Summary of Gains and Losses on Derivative Instruments (Detail) - USD ($) $ in Millions</t>
  </si>
  <si>
    <t>Derivative Instruments, Gain (Loss) [Line Items]</t>
  </si>
  <si>
    <t>Gains (losses) on hedging activities reclassified from AOCI to net income, before tax</t>
  </si>
  <si>
    <t>[1]</t>
  </si>
  <si>
    <t>Other (Income) Expense, Net | Not Designated as Hedging Instrument</t>
  </si>
  <si>
    <t>Gain (loss) recognized in income, undesignated derivative instruments</t>
  </si>
  <si>
    <t>Cash Flow Hedges</t>
  </si>
  <si>
    <t>Gain (loss) recognized in OCI</t>
  </si>
  <si>
    <t>Cash Flow Hedges | Interest rate contracts</t>
  </si>
  <si>
    <t>Cash Flow Hedges | Foreign Exchange Contracts Two</t>
  </si>
  <si>
    <t>Cash Flow Hedges | Foreign Exchange Contracts Two | Cost of Sales</t>
  </si>
  <si>
    <t>Fair value hedges | Net Interest expense</t>
  </si>
  <si>
    <t>Gain (loss) recognized in income, fair value hedges</t>
  </si>
  <si>
    <t>Amounts in parentheses indicate reductions to net income.</t>
  </si>
  <si>
    <t>Gross Notional Amount, Classification and Estimated Fair Value Amounts of Derivative Instruments (Detail) - USD ($) $ in Millions</t>
  </si>
  <si>
    <t>Derivatives, Fair Value [Line Items]</t>
  </si>
  <si>
    <t>Derivative contracts, assets at fair value</t>
  </si>
  <si>
    <t>Derivative contracts, liabilities at fair value</t>
  </si>
  <si>
    <t>Designated as Hedging Instrument</t>
  </si>
  <si>
    <t>Designated as Hedging Instrument | Interest rate contracts | Other Current Assets</t>
  </si>
  <si>
    <t>Designated as Hedging Instrument | Interest rate contracts | Accrued liabilities</t>
  </si>
  <si>
    <t>Designated as Hedging Instrument | Interest rate contracts | Other Noncurrent Liabilities</t>
  </si>
  <si>
    <t>Designated as Hedging Instrument | Foreign exchange contracts | Other Current Assets</t>
  </si>
  <si>
    <t>Designated as Hedging Instrument | Foreign exchange contracts | Accrued liabilities</t>
  </si>
  <si>
    <t>Designated as Hedging Instrument | Foreign exchange contracts | Other Noncurrent Liabilities</t>
  </si>
  <si>
    <t>Designated as Hedging Instrument | Foreign exchange contracts | Other Noncurrent Assets</t>
  </si>
  <si>
    <t>Derivative Positions Presented On Net Basis (Detail) - USD ($) $ in Millions</t>
  </si>
  <si>
    <t>Gross amounts recognized in the consolidated balance sheet, asset</t>
  </si>
  <si>
    <t>Gross amount subject to offset in master netting arrangements not offset in the consolidated balance sheet, asset</t>
  </si>
  <si>
    <t>Gross amounts recognized in the consolidated balance sheet, liability</t>
  </si>
  <si>
    <t>Gross amount subject to offset in master netting arrangements not offset in the consolidated balance sheet, liability</t>
  </si>
  <si>
    <t>Financial Instruments and Fair Value Measurements - Additional Information (Detail) - USD ($)</t>
  </si>
  <si>
    <t>Debt and Financial Instruments [Line Items]</t>
  </si>
  <si>
    <t>Sold receivables</t>
  </si>
  <si>
    <t>Cash collections (remitted to the owners of the receivables)</t>
  </si>
  <si>
    <t>Weighted average probability</t>
  </si>
  <si>
    <t>24.00%</t>
  </si>
  <si>
    <t>Available-for-sale debt securities cumulative unrealized gains</t>
  </si>
  <si>
    <t>Available for sale equity securities other-than-temporary impairment charges</t>
  </si>
  <si>
    <t>Unfunded commitment payments</t>
  </si>
  <si>
    <t>Equity income recognized from equity method investments</t>
  </si>
  <si>
    <t>BRAZIL</t>
  </si>
  <si>
    <t>Total accounts receivable from certain countries with liquidity issues</t>
  </si>
  <si>
    <t>Greece, Spain, Portugal and Italy</t>
  </si>
  <si>
    <t>Minimum</t>
  </si>
  <si>
    <t>Individual probability</t>
  </si>
  <si>
    <t>10.00%</t>
  </si>
  <si>
    <t>95.00%</t>
  </si>
  <si>
    <t>Financial Assets and Liabilities Measured at Fair Value on Recurring Basis (Detail) - USD ($) $ in Millions</t>
  </si>
  <si>
    <t>Fair Value, Assets and Liabilities Measured on Recurring and Nonrecurring Basis [Line Items]</t>
  </si>
  <si>
    <t>Foreign currency derivative contracts, assets at fair value</t>
  </si>
  <si>
    <t>Equity securities</t>
  </si>
  <si>
    <t>Foreign currency derivative contracts, liabilities at fair value</t>
  </si>
  <si>
    <t>Fair Value, Measurements, Recurring</t>
  </si>
  <si>
    <t>Foreign government debt securities</t>
  </si>
  <si>
    <t>Interest rate contracts, assets at fair value</t>
  </si>
  <si>
    <t>Contingent payments related to acquisitions</t>
  </si>
  <si>
    <t>Interest rate contracts, liabilities at fair value</t>
  </si>
  <si>
    <t>Total liabilities</t>
  </si>
  <si>
    <t>Fair Value, Measurements, Recurring | Fair Value, Inputs, Level 1</t>
  </si>
  <si>
    <t>Fair Value, Measurements, Recurring | Fair Value, Inputs, Level 2</t>
  </si>
  <si>
    <t>Fair Value, Measurements, Recurring | Fair Value, Inputs, Level 3</t>
  </si>
  <si>
    <t>Available for Sale Equity Securities (Detail) - USD ($) $ in Millions</t>
  </si>
  <si>
    <t>Schedule of Available-for-sale Securities [Line Items]</t>
  </si>
  <si>
    <t>Amortized cost</t>
  </si>
  <si>
    <t>Unrealized gains</t>
  </si>
  <si>
    <t>Unrealized (losses)</t>
  </si>
  <si>
    <t>Fair value</t>
  </si>
  <si>
    <t>Reconciliation of Fair Value Measurements that Use Significant Unobservable Inputs (Detail) $ in Millions</t>
  </si>
  <si>
    <t>Fair Value, Assets and Liabilities Measured on Recurring Basis, Unobservable Input Reconciliation [Line Items]</t>
  </si>
  <si>
    <t>Contingent payments, Fair value as of beginning of period</t>
  </si>
  <si>
    <t>Contingent payments, additions</t>
  </si>
  <si>
    <t>Contingent payments, net losses recognized in earnings</t>
  </si>
  <si>
    <t>Contingent payments,CTA</t>
  </si>
  <si>
    <t>Contingent payments, Fair value as of end of period</t>
  </si>
  <si>
    <t>Book Values and Fair Values of Financial Instruments (Detail) - USD ($) $ in Millions</t>
  </si>
  <si>
    <t>Book values</t>
  </si>
  <si>
    <t>Fair Value And Carrying Value By Balance Sheet Grouping [Line Items]</t>
  </si>
  <si>
    <t>Investments</t>
  </si>
  <si>
    <t>Capital lease obligations</t>
  </si>
  <si>
    <t>Long-term debt</t>
  </si>
  <si>
    <t>Approximate fair values</t>
  </si>
  <si>
    <t>Retirement and Other Benefit Programs - Additional Information (Detail) - USD ($) $ in Millions</t>
  </si>
  <si>
    <t>Defined Benefit Plan Disclosure [Line Items]</t>
  </si>
  <si>
    <t>Pension and OPEB obligations assumed</t>
  </si>
  <si>
    <t>Pension and OPEB plan assets assumed</t>
  </si>
  <si>
    <t>Assumption from Baxter of deferred losses on pension and OPEB plans</t>
  </si>
  <si>
    <t>Net benefit plan obligations re-measured on the date of transfer resulting after-tax net loss</t>
  </si>
  <si>
    <t>Defined Benefit Plan, Funded Status of Plan</t>
  </si>
  <si>
    <t>Defined benefit plan, accumulated other comprehensive loss</t>
  </si>
  <si>
    <t>Voluntary contributions from Baxter</t>
  </si>
  <si>
    <t>Multiple Employer Plans</t>
  </si>
  <si>
    <t>Weighted Average Assumptions, Net Benefit Plan Obligations and Future Net Periodic Benefit Cost (Detail) - Jun. 30, 2015</t>
  </si>
  <si>
    <t>Other Post Employment Benefit U.S. Plan</t>
  </si>
  <si>
    <t>Net benefit plan obligation, discount rate</t>
  </si>
  <si>
    <t>4.30%</t>
  </si>
  <si>
    <t>Net benefit plan obligation, rate of compensation increase</t>
  </si>
  <si>
    <t>3.80%</t>
  </si>
  <si>
    <t>U.S. Pension Plan</t>
  </si>
  <si>
    <t>Net benefit plan obligation, expected return on plan assets</t>
  </si>
  <si>
    <t>7.25%</t>
  </si>
  <si>
    <t>Foreign Pension Plan</t>
  </si>
  <si>
    <t>1.11%</t>
  </si>
  <si>
    <t>3.41%</t>
  </si>
  <si>
    <t>5.31%</t>
  </si>
  <si>
    <t>Net Periodic Benefit Cost (Detail) - USD ($) $ in Millions</t>
  </si>
  <si>
    <t>Net periodic benefit cost:</t>
  </si>
  <si>
    <t>Service cost</t>
  </si>
  <si>
    <t>Interest cost</t>
  </si>
  <si>
    <t>Expected return on plan assets</t>
  </si>
  <si>
    <t>Amortization of actuarial loss</t>
  </si>
  <si>
    <t>Total net periodic benefit cost</t>
  </si>
  <si>
    <t>Net-of-Tax Summary of Changes in AOCI by Component (Detail) - USD ($) $ in Millions</t>
  </si>
  <si>
    <t>Accumulated Other Comprehensive Income (Loss) [Line Items]</t>
  </si>
  <si>
    <t>Foreign currency translation, Beginning Balance</t>
  </si>
  <si>
    <t>Foreign currency translation, Other comprehensive income before reclassifications</t>
  </si>
  <si>
    <t>Foreign currency translation, Amounts reclassified from AOCI</t>
  </si>
  <si>
    <t>Foreign currency translation, Net other comprehensive income (loss)</t>
  </si>
  <si>
    <t>Foreign currency translation, Ending Balance</t>
  </si>
  <si>
    <t>Pension and other employee benefits, Beginning Balance</t>
  </si>
  <si>
    <t>Pension and other employee benefits, Other comprehensive income before reclassifications</t>
  </si>
  <si>
    <t>Pension and other employee benefits, Amounts reclassified from AOCI</t>
  </si>
  <si>
    <t>[2]</t>
  </si>
  <si>
    <t>Pension and other employee benefits, Net other comprehensive income (loss)</t>
  </si>
  <si>
    <t>Pension and other employee benefits, Ending Balance</t>
  </si>
  <si>
    <t>Available-for-sale securities, Beginning Balance</t>
  </si>
  <si>
    <t>Available-for-sale securities, Other comprehensive income before reclassifications</t>
  </si>
  <si>
    <t>Available-for-sale securities, Amounts reclassified from AOCI</t>
  </si>
  <si>
    <t>[1],[2]</t>
  </si>
  <si>
    <t>Available-for-sale securities, Net other comprehensive income (loss)</t>
  </si>
  <si>
    <t>Available-for-sale securities, Ending Balance</t>
  </si>
  <si>
    <t>Hedging activities, Beginning Balance</t>
  </si>
  <si>
    <t>Hedging activities, Other comprehensive income before reclassifications</t>
  </si>
  <si>
    <t>Hedging activities, Amounts reclassified from AOCI</t>
  </si>
  <si>
    <t>Hedging activities, Net other comprehensive income (loss)</t>
  </si>
  <si>
    <t>Assumption from Baxter of deferred gains on hedging activities</t>
  </si>
  <si>
    <t>Hedging activities, Ending Balance</t>
  </si>
  <si>
    <t>Total, Beginning Balance</t>
  </si>
  <si>
    <t>Total, Other comprehensive income before reclassifications</t>
  </si>
  <si>
    <t>Total, Amounts reclassified from AOCI</t>
  </si>
  <si>
    <t>Assumption from Baxter of deferred (losses) gains on pension and OPEB plans and hedging activities</t>
  </si>
  <si>
    <t>Total, Ending Balance</t>
  </si>
  <si>
    <t>See table below for details about these reclassifications.</t>
  </si>
  <si>
    <t>Summary of Amounts Reclassification from AOCI to Net Income (Detail) - USD ($) $ in Millions</t>
  </si>
  <si>
    <t>Reclassification Adjustment out of Accumulated Other Comprehensive Income [Line Items]</t>
  </si>
  <si>
    <t>Amortization of pension , amounts reclassified from AOCI to net income, before tax</t>
  </si>
  <si>
    <t>Amortization of pension , amounts reclassified from AOCI to net income, tax benefit</t>
  </si>
  <si>
    <t>Amortization of pension , amounts reclassified from AOCI to net income, net of tax</t>
  </si>
  <si>
    <t>Gains (losses) on hedging activities, amounts reclassified from AOCI to net income, before tax</t>
  </si>
  <si>
    <t>Gains (losses) on hedging activities, amounts reclassified from AOCI to net income, tax expense</t>
  </si>
  <si>
    <t>Gains (losses) on hedging activities, amounts reclassified from AOCI to net income, net of tax</t>
  </si>
  <si>
    <t>Losses on available-for-sale securities, amounts reclassified from AOCI to net income, before tax</t>
  </si>
  <si>
    <t>Losses on available-for-sale securities, amounts reclassified from AOCI to net income, tax expenses</t>
  </si>
  <si>
    <t>Losses on available-for-sale securities, amounts reclassified from AOCI to net income, net of tax</t>
  </si>
  <si>
    <t>Total reclassification for the period</t>
  </si>
  <si>
    <t>Other (Income) Expense, Net | Available-for-sale securities</t>
  </si>
  <si>
    <t>Losses on available-for-sale securities, Other-than-temporary impairment of available-for-sale equity securities, amounts reclassified from AOCI to net income, before tax</t>
  </si>
  <si>
    <t>Foreign exchange contracts | Cost of Sales</t>
  </si>
  <si>
    <t>Actuarial losses and other</t>
  </si>
  <si>
    <t>[1],[3]</t>
  </si>
  <si>
    <t>[3]</t>
  </si>
  <si>
    <t>These AOCI components are included in the computation of net periodic benefit cost disclosed in Note 10.</t>
  </si>
  <si>
    <t>Income Taxes - Additional Information (Detail)</t>
  </si>
  <si>
    <t>Income Taxes [Line Items]</t>
  </si>
  <si>
    <t>Effective income tax rate</t>
  </si>
  <si>
    <t>25.70%</t>
  </si>
  <si>
    <t>23.40%</t>
  </si>
  <si>
    <t>24.30%</t>
  </si>
  <si>
    <t>23.80%</t>
  </si>
  <si>
    <t>Share-Based Compensation - Additional Information (Detail) - USD ($) $ in Millions</t>
  </si>
  <si>
    <t>Stockholders Equity Note [Line Items]</t>
  </si>
  <si>
    <t>Authorized shares available for future awards under the stock-based compensation plans</t>
  </si>
  <si>
    <t>Tax benefit related to stock based compensation</t>
  </si>
  <si>
    <t>Stock Options granted</t>
  </si>
  <si>
    <t>Restricted Stock Units (RSUs)</t>
  </si>
  <si>
    <t>Awards Granted</t>
  </si>
  <si>
    <t>Unrecognized compensation cost related to all unvested</t>
  </si>
  <si>
    <t>Weighted-average period for all unvested</t>
  </si>
  <si>
    <t>2 years</t>
  </si>
  <si>
    <t>Employee Stock Option</t>
  </si>
  <si>
    <t>Total intrinsic value of stock options exercised</t>
  </si>
  <si>
    <t>Performance Shares</t>
  </si>
  <si>
    <t>10 months 24 days</t>
  </si>
  <si>
    <t>Share-Based Compensation Expense Recognized (Detail) - USD ($) $ in Millions</t>
  </si>
  <si>
    <t>Share-based Compensation Arrangement by Share-based Payment Award, Compensation Cost [Line Items]</t>
  </si>
  <si>
    <t>Share-based compensation expense</t>
  </si>
  <si>
    <t>Stock Options Fair Value Assumptions (Detail) - Employee Stock Option - $ / shares</t>
  </si>
  <si>
    <t>Share-based Compensation Arrangement by Share-based Payment Award [Line Items]</t>
  </si>
  <si>
    <t>Expected volatility</t>
  </si>
  <si>
    <t>Expected life (in years)</t>
  </si>
  <si>
    <t>5 years 6 months</t>
  </si>
  <si>
    <t>Risk-free interest rate</t>
  </si>
  <si>
    <t>1.70%</t>
  </si>
  <si>
    <t>Dividend yield</t>
  </si>
  <si>
    <t>3.00%</t>
  </si>
  <si>
    <t>2.80%</t>
  </si>
  <si>
    <t>Fair value per stock option</t>
  </si>
  <si>
    <t>Legal Proceedings - Additional Information (Detail) $ in Millions</t>
  </si>
  <si>
    <t>Loss Contingencies [Line Items]</t>
  </si>
  <si>
    <t>Litigation reserve</t>
  </si>
  <si>
    <t>Corporate Overhead and Other Allocations from Baxter (Detail) - Baxter - USD ($) $ in Millions</t>
  </si>
  <si>
    <t>Related Party Transaction [Line Items]</t>
  </si>
  <si>
    <t>Total corporate overhead and other allocations from Baxter</t>
  </si>
  <si>
    <t>Discontinued Operations - Additional Information (Detail) $ in Millions</t>
  </si>
  <si>
    <t>Vaccines</t>
  </si>
  <si>
    <t>Income Statement, Balance Sheet and Additional Disclosures by Disposal Groups, Including Discontinued Operations [Line Items]</t>
  </si>
  <si>
    <t>After-tax gain from divestiture of commercial vaccines business</t>
  </si>
  <si>
    <t>Summary of Operating Results Reflected as Discontinued Operations (Detail) - USD ($) $ in Millions</t>
  </si>
  <si>
    <t>(Loss) income from discontinued operations, net of taxes</t>
  </si>
  <si>
    <t>Vaccines Franchise</t>
  </si>
  <si>
    <t>(Loss) income from discontinued operations before income taxes, excluding gain on sale</t>
  </si>
  <si>
    <t>Gain on sale before income taxes</t>
  </si>
  <si>
    <t>Income tax benefit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June &quot;#,##0_);_(&quot;Jun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620546</v>
      </c>
    </row>
    <row r="12" spans="1:3">
      <c r="A12" s="4" t="s">
        <v>19</v>
      </c>
      <c r="B12" s="4" t="s">
        <v>20</v>
      </c>
    </row>
    <row r="13" spans="1:3">
      <c r="A13" s="4" t="s">
        <v>21</v>
      </c>
      <c r="B13" s="4" t="s">
        <v>22</v>
      </c>
    </row>
    <row r="14" spans="1:3">
      <c r="A14" s="4" t="s">
        <v>23</v>
      </c>
      <c r="C14" s="5" t="n">
        <v>676968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4</v>
      </c>
      <c r="B1" s="2" t="s">
        <v>2</v>
      </c>
      <c r="C1" s="2" t="s">
        <v>25</v>
      </c>
    </row>
    <row r="2" spans="1:3">
      <c r="A2" s="3" t="s">
        <v>26</v>
      </c>
    </row>
    <row r="3" spans="1:3">
      <c r="A3" s="4" t="s">
        <v>27</v>
      </c>
      <c r="B3" s="7" t="n">
        <v>2091</v>
      </c>
      <c r="C3" s="7" t="n">
        <v>0</v>
      </c>
    </row>
    <row r="4" spans="1:3">
      <c r="A4" s="4" t="s">
        <v>28</v>
      </c>
      <c r="B4" s="5" t="n">
        <v>1083</v>
      </c>
      <c r="C4" s="5" t="n">
        <v>960</v>
      </c>
    </row>
    <row r="5" spans="1:3">
      <c r="A5" s="4" t="s">
        <v>29</v>
      </c>
      <c r="B5" s="5" t="n">
        <v>2114</v>
      </c>
      <c r="C5" s="5" t="n">
        <v>1960</v>
      </c>
    </row>
    <row r="6" spans="1:3">
      <c r="A6" s="4" t="s">
        <v>30</v>
      </c>
      <c r="B6" s="5" t="n">
        <v>381</v>
      </c>
      <c r="C6" s="5" t="n">
        <v>388</v>
      </c>
    </row>
    <row r="7" spans="1:3">
      <c r="A7" s="4" t="s">
        <v>31</v>
      </c>
      <c r="B7" s="5" t="n">
        <v>5669</v>
      </c>
      <c r="C7" s="5" t="n">
        <v>3308</v>
      </c>
    </row>
    <row r="8" spans="1:3">
      <c r="A8" s="4" t="s">
        <v>32</v>
      </c>
      <c r="B8" s="5" t="n">
        <v>4531</v>
      </c>
      <c r="C8" s="5" t="n">
        <v>4192</v>
      </c>
    </row>
    <row r="9" spans="1:3">
      <c r="A9" s="3" t="s">
        <v>33</v>
      </c>
    </row>
    <row r="10" spans="1:3">
      <c r="A10" s="4" t="s">
        <v>34</v>
      </c>
      <c r="B10" s="5" t="n">
        <v>636</v>
      </c>
      <c r="C10" s="5" t="n">
        <v>565</v>
      </c>
    </row>
    <row r="11" spans="1:3">
      <c r="A11" s="4" t="s">
        <v>35</v>
      </c>
      <c r="B11" s="5" t="n">
        <v>608</v>
      </c>
      <c r="C11" s="5" t="n">
        <v>459</v>
      </c>
    </row>
    <row r="12" spans="1:3">
      <c r="A12" s="4" t="s">
        <v>36</v>
      </c>
      <c r="B12" s="5" t="n">
        <v>360</v>
      </c>
      <c r="C12" s="5" t="n">
        <v>260</v>
      </c>
    </row>
    <row r="13" spans="1:3">
      <c r="A13" s="4" t="s">
        <v>37</v>
      </c>
      <c r="B13" s="5" t="n">
        <v>1604</v>
      </c>
      <c r="C13" s="5" t="n">
        <v>1284</v>
      </c>
    </row>
    <row r="14" spans="1:3">
      <c r="A14" s="4" t="s">
        <v>38</v>
      </c>
      <c r="B14" s="5" t="n">
        <v>11804</v>
      </c>
      <c r="C14" s="5" t="n">
        <v>8784</v>
      </c>
    </row>
    <row r="15" spans="1:3">
      <c r="A15" s="3" t="s">
        <v>39</v>
      </c>
    </row>
    <row r="16" spans="1:3">
      <c r="A16" s="4" t="s">
        <v>40</v>
      </c>
      <c r="B16" s="5" t="n">
        <v>397</v>
      </c>
      <c r="C16" s="5" t="n">
        <v>484</v>
      </c>
    </row>
    <row r="17" spans="1:3">
      <c r="A17" s="4" t="s">
        <v>41</v>
      </c>
      <c r="B17" s="5" t="n">
        <v>965</v>
      </c>
      <c r="C17" s="5" t="n">
        <v>1160</v>
      </c>
    </row>
    <row r="18" spans="1:3">
      <c r="A18" s="4" t="s">
        <v>42</v>
      </c>
      <c r="B18" s="5" t="n">
        <v>1362</v>
      </c>
      <c r="C18" s="5" t="n">
        <v>1644</v>
      </c>
    </row>
    <row r="19" spans="1:3">
      <c r="A19" s="4" t="s">
        <v>43</v>
      </c>
      <c r="B19" s="5" t="n">
        <v>5245</v>
      </c>
      <c r="C19" s="5" t="n">
        <v>275</v>
      </c>
    </row>
    <row r="20" spans="1:3">
      <c r="A20" s="4" t="s">
        <v>44</v>
      </c>
      <c r="B20" s="7" t="n">
        <v>1471</v>
      </c>
      <c r="C20" s="7" t="n">
        <v>1118</v>
      </c>
    </row>
    <row r="21" spans="1:3">
      <c r="A21" s="4" t="s">
        <v>45</v>
      </c>
    </row>
    <row r="22" spans="1:3">
      <c r="A22" s="3" t="s">
        <v>46</v>
      </c>
    </row>
    <row r="23" spans="1:3">
      <c r="A23" s="4" t="s">
        <v>47</v>
      </c>
      <c r="B23" s="7" t="n">
        <v>4474</v>
      </c>
      <c r="C23" s="7" t="n">
        <v>6180</v>
      </c>
    </row>
    <row r="24" spans="1:3">
      <c r="A24" s="4" t="s">
        <v>48</v>
      </c>
      <c r="B24" s="5" t="n">
        <v>-748</v>
      </c>
      <c r="C24" s="5" t="n">
        <v>-433</v>
      </c>
    </row>
    <row r="25" spans="1:3">
      <c r="A25" s="4" t="s">
        <v>49</v>
      </c>
      <c r="B25" s="5" t="n">
        <v>3726</v>
      </c>
      <c r="C25" s="5" t="n">
        <v>5747</v>
      </c>
    </row>
    <row r="26" spans="1:3">
      <c r="A26" s="4" t="s">
        <v>50</v>
      </c>
      <c r="B26" s="7" t="n">
        <v>11804</v>
      </c>
      <c r="C26" s="7" t="n">
        <v>87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60</v>
      </c>
      <c r="B1" s="2" t="s">
        <v>1</v>
      </c>
    </row>
    <row r="2" spans="1:2">
      <c r="B2" s="2" t="s">
        <v>2</v>
      </c>
    </row>
    <row r="3" spans="1:2">
      <c r="A3" s="4" t="s">
        <v>29</v>
      </c>
      <c r="B3" s="4"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66</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2</v>
      </c>
      <c r="B1" s="2" t="s">
        <v>1</v>
      </c>
    </row>
    <row r="2" spans="1:2">
      <c r="B2" s="2" t="s">
        <v>2</v>
      </c>
    </row>
    <row r="3" spans="1:2">
      <c r="A3" s="4" t="s">
        <v>34</v>
      </c>
      <c r="B3" s="4" t="s">
        <v>173</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6</v>
      </c>
      <c r="B1" s="2" t="s">
        <v>1</v>
      </c>
    </row>
    <row r="2" spans="1:2">
      <c r="B2" s="2" t="s">
        <v>2</v>
      </c>
    </row>
    <row r="3" spans="1:2">
      <c r="A3" s="4" t="s">
        <v>177</v>
      </c>
      <c r="B3" s="4" t="s">
        <v>178</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4" t="s">
        <v>54</v>
      </c>
      <c r="B3" s="7" t="n">
        <v>1429</v>
      </c>
      <c r="C3" s="7" t="n">
        <v>1452</v>
      </c>
      <c r="D3" s="7" t="n">
        <v>2790</v>
      </c>
      <c r="E3" s="7" t="n">
        <v>2781</v>
      </c>
    </row>
    <row r="4" spans="1:5">
      <c r="A4" s="4" t="s">
        <v>55</v>
      </c>
      <c r="B4" s="5" t="n">
        <v>501</v>
      </c>
      <c r="C4" s="5" t="n">
        <v>599</v>
      </c>
      <c r="D4" s="5" t="n">
        <v>1072</v>
      </c>
      <c r="E4" s="5" t="n">
        <v>1158</v>
      </c>
    </row>
    <row r="5" spans="1:5">
      <c r="A5" s="4" t="s">
        <v>56</v>
      </c>
      <c r="B5" s="5" t="n">
        <v>928</v>
      </c>
      <c r="C5" s="5" t="n">
        <v>853</v>
      </c>
      <c r="D5" s="5" t="n">
        <v>1718</v>
      </c>
      <c r="E5" s="5" t="n">
        <v>1623</v>
      </c>
    </row>
    <row r="6" spans="1:5">
      <c r="A6" s="4" t="s">
        <v>57</v>
      </c>
      <c r="B6" s="5" t="n">
        <v>323</v>
      </c>
      <c r="C6" s="5" t="n">
        <v>242</v>
      </c>
      <c r="D6" s="5" t="n">
        <v>606</v>
      </c>
      <c r="E6" s="5" t="n">
        <v>464</v>
      </c>
    </row>
    <row r="7" spans="1:5">
      <c r="A7" s="4" t="s">
        <v>58</v>
      </c>
      <c r="B7" s="5" t="n">
        <v>240</v>
      </c>
      <c r="C7" s="5" t="n">
        <v>166</v>
      </c>
      <c r="D7" s="5" t="n">
        <v>396</v>
      </c>
      <c r="E7" s="5" t="n">
        <v>329</v>
      </c>
    </row>
    <row r="8" spans="1:5">
      <c r="A8" s="4" t="s">
        <v>59</v>
      </c>
      <c r="B8" s="5" t="n">
        <v>3</v>
      </c>
      <c r="D8" s="5" t="n">
        <v>3</v>
      </c>
    </row>
    <row r="9" spans="1:5">
      <c r="A9" s="4" t="s">
        <v>60</v>
      </c>
      <c r="B9" s="5" t="n">
        <v>-20</v>
      </c>
      <c r="C9" s="5" t="n">
        <v>30</v>
      </c>
      <c r="D9" s="5" t="n">
        <v>-8</v>
      </c>
      <c r="E9" s="5" t="n">
        <v>7</v>
      </c>
    </row>
    <row r="10" spans="1:5">
      <c r="A10" s="4" t="s">
        <v>61</v>
      </c>
      <c r="B10" s="5" t="n">
        <v>382</v>
      </c>
      <c r="C10" s="5" t="n">
        <v>415</v>
      </c>
      <c r="D10" s="5" t="n">
        <v>721</v>
      </c>
      <c r="E10" s="5" t="n">
        <v>823</v>
      </c>
    </row>
    <row r="11" spans="1:5">
      <c r="A11" s="4" t="s">
        <v>62</v>
      </c>
      <c r="B11" s="5" t="n">
        <v>98</v>
      </c>
      <c r="C11" s="5" t="n">
        <v>97</v>
      </c>
      <c r="D11" s="5" t="n">
        <v>175</v>
      </c>
      <c r="E11" s="5" t="n">
        <v>196</v>
      </c>
    </row>
    <row r="12" spans="1:5">
      <c r="A12" s="4" t="s">
        <v>63</v>
      </c>
      <c r="B12" s="5" t="n">
        <v>284</v>
      </c>
      <c r="C12" s="5" t="n">
        <v>318</v>
      </c>
      <c r="D12" s="5" t="n">
        <v>546</v>
      </c>
      <c r="E12" s="5" t="n">
        <v>627</v>
      </c>
    </row>
    <row r="13" spans="1:5">
      <c r="A13" s="4" t="s">
        <v>64</v>
      </c>
      <c r="B13" s="5" t="n">
        <v>-4</v>
      </c>
      <c r="C13" s="5" t="n">
        <v>52</v>
      </c>
      <c r="D13" s="5" t="n">
        <v>6</v>
      </c>
      <c r="E13" s="5" t="n">
        <v>101</v>
      </c>
    </row>
    <row r="14" spans="1:5">
      <c r="A14" s="4" t="s">
        <v>65</v>
      </c>
      <c r="B14" s="7" t="n">
        <v>280</v>
      </c>
      <c r="C14" s="7" t="n">
        <v>370</v>
      </c>
      <c r="D14" s="7" t="n">
        <v>552</v>
      </c>
      <c r="E14" s="7" t="n">
        <v>728</v>
      </c>
    </row>
    <row r="15" spans="1:5">
      <c r="A15" s="3" t="s">
        <v>66</v>
      </c>
    </row>
    <row r="16" spans="1:5">
      <c r="A16" s="4" t="s">
        <v>67</v>
      </c>
      <c r="B16" s="8" t="n">
        <v>0.42</v>
      </c>
      <c r="C16" s="8" t="n">
        <v>0.47</v>
      </c>
      <c r="D16" s="8" t="n">
        <v>0.8100000000000001</v>
      </c>
      <c r="E16" s="8" t="n">
        <v>0.93</v>
      </c>
    </row>
    <row r="17" spans="1:5">
      <c r="A17" s="4" t="s">
        <v>68</v>
      </c>
      <c r="B17" s="9" t="n">
        <v>0.42</v>
      </c>
      <c r="C17" s="9" t="n">
        <v>0.47</v>
      </c>
      <c r="D17" s="9" t="n">
        <v>0.8</v>
      </c>
      <c r="E17" s="9" t="n">
        <v>0.92</v>
      </c>
    </row>
    <row r="18" spans="1:5">
      <c r="A18" s="3" t="s">
        <v>69</v>
      </c>
    </row>
    <row r="19" spans="1:5">
      <c r="A19" s="4" t="s">
        <v>67</v>
      </c>
      <c r="B19" s="9" t="n">
        <v>-0.01</v>
      </c>
      <c r="C19" s="9" t="n">
        <v>0.08</v>
      </c>
      <c r="D19" s="9" t="n">
        <v>0.01</v>
      </c>
      <c r="E19" s="9" t="n">
        <v>0.15</v>
      </c>
    </row>
    <row r="20" spans="1:5">
      <c r="A20" s="4" t="s">
        <v>68</v>
      </c>
      <c r="B20" s="9" t="n">
        <v>-0.01</v>
      </c>
      <c r="C20" s="9" t="n">
        <v>0.08</v>
      </c>
      <c r="D20" s="9" t="n">
        <v>0.01</v>
      </c>
      <c r="E20" s="9" t="n">
        <v>0.15</v>
      </c>
    </row>
    <row r="21" spans="1:5">
      <c r="A21" s="3" t="s">
        <v>70</v>
      </c>
    </row>
    <row r="22" spans="1:5">
      <c r="A22" s="4" t="s">
        <v>67</v>
      </c>
      <c r="B22" s="9" t="n">
        <v>0.41</v>
      </c>
      <c r="C22" s="9" t="n">
        <v>0.55</v>
      </c>
      <c r="D22" s="9" t="n">
        <v>0.82</v>
      </c>
      <c r="E22" s="9" t="n">
        <v>1.08</v>
      </c>
    </row>
    <row r="23" spans="1:5">
      <c r="A23" s="4" t="s">
        <v>68</v>
      </c>
      <c r="B23" s="8" t="n">
        <v>0.41</v>
      </c>
      <c r="C23" s="8" t="n">
        <v>0.55</v>
      </c>
      <c r="D23" s="8" t="n">
        <v>0.8100000000000001</v>
      </c>
      <c r="E23" s="8" t="n">
        <v>1.07</v>
      </c>
    </row>
    <row r="24" spans="1:5">
      <c r="A24" s="3" t="s">
        <v>71</v>
      </c>
    </row>
    <row r="25" spans="1:5">
      <c r="A25" s="4" t="s">
        <v>67</v>
      </c>
      <c r="B25" s="5" t="n">
        <v>676</v>
      </c>
      <c r="C25" s="5" t="n">
        <v>676</v>
      </c>
      <c r="D25" s="5" t="n">
        <v>676</v>
      </c>
      <c r="E25" s="5" t="n">
        <v>676</v>
      </c>
    </row>
    <row r="26" spans="1:5">
      <c r="A26" s="4" t="s">
        <v>68</v>
      </c>
      <c r="B26" s="5" t="n">
        <v>681</v>
      </c>
      <c r="C26" s="5" t="n">
        <v>681</v>
      </c>
      <c r="D26" s="5" t="n">
        <v>681</v>
      </c>
      <c r="E26" s="5" t="n">
        <v>6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2</v>
      </c>
      <c r="B1" s="2" t="s">
        <v>1</v>
      </c>
    </row>
    <row r="2" spans="1:2">
      <c r="B2" s="2" t="s">
        <v>2</v>
      </c>
    </row>
    <row r="3" spans="1:2">
      <c r="A3" s="4" t="s">
        <v>203</v>
      </c>
      <c r="B3" s="4" t="s">
        <v>204</v>
      </c>
    </row>
    <row r="4" spans="1:2">
      <c r="A4" s="4" t="s">
        <v>205</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7</v>
      </c>
      <c r="B1" s="2" t="s">
        <v>1</v>
      </c>
    </row>
    <row r="2" spans="1:2">
      <c r="B2" s="2" t="s">
        <v>2</v>
      </c>
    </row>
    <row r="3" spans="1:2">
      <c r="A3" s="4" t="s">
        <v>208</v>
      </c>
      <c r="B3" s="4" t="s">
        <v>209</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215</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18</v>
      </c>
      <c r="B1" s="2" t="s">
        <v>219</v>
      </c>
      <c r="C1" s="2" t="s">
        <v>220</v>
      </c>
      <c r="D1" s="2" t="s">
        <v>2</v>
      </c>
      <c r="E1" s="2" t="s">
        <v>53</v>
      </c>
      <c r="F1" s="2" t="s">
        <v>2</v>
      </c>
      <c r="G1" s="2" t="s">
        <v>53</v>
      </c>
    </row>
    <row r="2" spans="1:7">
      <c r="A2" s="3" t="s">
        <v>221</v>
      </c>
    </row>
    <row r="3" spans="1:7">
      <c r="A3" s="4" t="s">
        <v>222</v>
      </c>
      <c r="D3" s="7" t="n">
        <v>4000</v>
      </c>
    </row>
    <row r="4" spans="1:7">
      <c r="A4" s="4" t="s">
        <v>223</v>
      </c>
    </row>
    <row r="5" spans="1:7">
      <c r="A5" s="3" t="s">
        <v>221</v>
      </c>
    </row>
    <row r="6" spans="1:7">
      <c r="A6" s="4" t="s">
        <v>224</v>
      </c>
      <c r="B6" s="8" t="n">
        <v>0.07000000000000001</v>
      </c>
    </row>
    <row r="7" spans="1:7">
      <c r="A7" s="4" t="s">
        <v>225</v>
      </c>
      <c r="B7" s="4" t="s">
        <v>226</v>
      </c>
    </row>
    <row r="8" spans="1:7">
      <c r="A8" s="4" t="s">
        <v>227</v>
      </c>
      <c r="B8" s="4" t="s">
        <v>228</v>
      </c>
    </row>
    <row r="9" spans="1:7">
      <c r="A9" s="4" t="s">
        <v>229</v>
      </c>
      <c r="B9" s="7" t="n">
        <v>1000</v>
      </c>
    </row>
    <row r="10" spans="1:7">
      <c r="A10" s="4" t="s">
        <v>230</v>
      </c>
    </row>
    <row r="11" spans="1:7">
      <c r="A11" s="3" t="s">
        <v>221</v>
      </c>
    </row>
    <row r="12" spans="1:7">
      <c r="A12" s="4" t="s">
        <v>231</v>
      </c>
      <c r="C12" s="4" t="s">
        <v>232</v>
      </c>
    </row>
    <row r="13" spans="1:7">
      <c r="A13" s="4" t="s">
        <v>233</v>
      </c>
      <c r="C13" s="4" t="s">
        <v>234</v>
      </c>
    </row>
    <row r="14" spans="1:7">
      <c r="A14" s="4" t="s">
        <v>235</v>
      </c>
    </row>
    <row r="15" spans="1:7">
      <c r="A15" s="3" t="s">
        <v>221</v>
      </c>
    </row>
    <row r="16" spans="1:7">
      <c r="A16" s="4" t="s">
        <v>236</v>
      </c>
      <c r="D16" s="7" t="n">
        <v>40</v>
      </c>
      <c r="E16" s="7" t="n">
        <v>37</v>
      </c>
      <c r="F16" s="7" t="n">
        <v>82</v>
      </c>
      <c r="G16" s="7" t="n">
        <v>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37</v>
      </c>
      <c r="B1" s="2" t="s">
        <v>2</v>
      </c>
      <c r="C1" s="2" t="s">
        <v>25</v>
      </c>
    </row>
    <row r="2" spans="1:3">
      <c r="A2" s="3" t="s">
        <v>238</v>
      </c>
    </row>
    <row r="3" spans="1:3">
      <c r="A3" s="4" t="s">
        <v>239</v>
      </c>
      <c r="B3" s="7" t="n">
        <v>498</v>
      </c>
      <c r="C3" s="7" t="n">
        <v>524</v>
      </c>
    </row>
    <row r="4" spans="1:3">
      <c r="A4" s="4" t="s">
        <v>240</v>
      </c>
      <c r="B4" s="5" t="n">
        <v>1045</v>
      </c>
      <c r="C4" s="5" t="n">
        <v>976</v>
      </c>
    </row>
    <row r="5" spans="1:3">
      <c r="A5" s="4" t="s">
        <v>241</v>
      </c>
      <c r="B5" s="5" t="n">
        <v>571</v>
      </c>
      <c r="C5" s="5" t="n">
        <v>460</v>
      </c>
    </row>
    <row r="6" spans="1:3">
      <c r="A6" s="4" t="s">
        <v>242</v>
      </c>
      <c r="B6" s="7" t="n">
        <v>2114</v>
      </c>
      <c r="C6" s="7" t="n">
        <v>19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43</v>
      </c>
      <c r="B1" s="2" t="s">
        <v>2</v>
      </c>
      <c r="C1" s="2" t="s">
        <v>25</v>
      </c>
    </row>
    <row r="2" spans="1:3">
      <c r="A2" s="3" t="s">
        <v>244</v>
      </c>
    </row>
    <row r="3" spans="1:3">
      <c r="A3" s="4" t="s">
        <v>245</v>
      </c>
      <c r="B3" s="7" t="n">
        <v>179</v>
      </c>
      <c r="C3" s="7" t="n">
        <v>356</v>
      </c>
    </row>
    <row r="4" spans="1:3">
      <c r="A4" s="4" t="s">
        <v>246</v>
      </c>
      <c r="B4" s="5" t="n">
        <v>184</v>
      </c>
      <c r="C4" s="5" t="n">
        <v>210</v>
      </c>
    </row>
    <row r="5" spans="1:3">
      <c r="A5" s="4" t="s">
        <v>247</v>
      </c>
      <c r="B5" s="5" t="n">
        <v>62</v>
      </c>
      <c r="C5" s="5" t="n">
        <v>78</v>
      </c>
    </row>
    <row r="6" spans="1:3">
      <c r="A6" s="4" t="s">
        <v>248</v>
      </c>
      <c r="B6" s="5" t="n">
        <v>245</v>
      </c>
      <c r="C6" s="5" t="n">
        <v>245</v>
      </c>
    </row>
    <row r="7" spans="1:3">
      <c r="A7" s="4" t="s">
        <v>36</v>
      </c>
      <c r="B7" s="5" t="n">
        <v>295</v>
      </c>
      <c r="C7" s="5" t="n">
        <v>271</v>
      </c>
    </row>
    <row r="8" spans="1:3">
      <c r="A8" s="4" t="s">
        <v>249</v>
      </c>
      <c r="B8" s="7" t="n">
        <v>965</v>
      </c>
      <c r="C8" s="7" t="n">
        <v>11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50</v>
      </c>
      <c r="B1" s="2" t="s">
        <v>2</v>
      </c>
      <c r="C1" s="2" t="s">
        <v>25</v>
      </c>
    </row>
    <row r="2" spans="1:3">
      <c r="A2" s="3" t="s">
        <v>251</v>
      </c>
    </row>
    <row r="3" spans="1:3">
      <c r="A3" s="4" t="s">
        <v>252</v>
      </c>
      <c r="B3" s="7" t="n">
        <v>504</v>
      </c>
      <c r="C3" s="7" t="n">
        <v>177</v>
      </c>
    </row>
    <row r="4" spans="1:3">
      <c r="A4" s="4" t="s">
        <v>253</v>
      </c>
      <c r="B4" s="5" t="n">
        <v>496</v>
      </c>
      <c r="C4" s="5" t="n">
        <v>518</v>
      </c>
    </row>
    <row r="5" spans="1:3">
      <c r="A5" s="4" t="s">
        <v>254</v>
      </c>
      <c r="B5" s="5" t="n">
        <v>405</v>
      </c>
      <c r="C5" s="5" t="n">
        <v>357</v>
      </c>
    </row>
    <row r="6" spans="1:3">
      <c r="A6" s="4" t="s">
        <v>36</v>
      </c>
      <c r="B6" s="5" t="n">
        <v>66</v>
      </c>
      <c r="C6" s="5" t="n">
        <v>66</v>
      </c>
    </row>
    <row r="7" spans="1:3">
      <c r="A7" s="4" t="s">
        <v>255</v>
      </c>
      <c r="B7" s="7" t="n">
        <v>1471</v>
      </c>
      <c r="C7" s="7" t="n">
        <v>11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52</v>
      </c>
      <c r="D1" s="2" t="s">
        <v>1</v>
      </c>
    </row>
    <row r="2" spans="1:5">
      <c r="B2" s="2" t="s">
        <v>2</v>
      </c>
      <c r="C2" s="2" t="s">
        <v>53</v>
      </c>
      <c r="D2" s="2" t="s">
        <v>2</v>
      </c>
      <c r="E2" s="2" t="s">
        <v>53</v>
      </c>
    </row>
    <row r="3" spans="1:5">
      <c r="A3" s="4" t="s">
        <v>65</v>
      </c>
      <c r="B3" s="7" t="n">
        <v>280</v>
      </c>
      <c r="C3" s="7" t="n">
        <v>370</v>
      </c>
      <c r="D3" s="7" t="n">
        <v>552</v>
      </c>
      <c r="E3" s="7" t="n">
        <v>728</v>
      </c>
    </row>
    <row r="4" spans="1:5">
      <c r="A4" s="3" t="s">
        <v>73</v>
      </c>
    </row>
    <row r="5" spans="1:5">
      <c r="A5" s="4" t="s">
        <v>74</v>
      </c>
      <c r="B5" s="5" t="n">
        <v>125</v>
      </c>
      <c r="C5" s="5" t="n">
        <v>-12</v>
      </c>
      <c r="D5" s="5" t="n">
        <v>-228</v>
      </c>
      <c r="E5" s="5" t="n">
        <v>4</v>
      </c>
    </row>
    <row r="6" spans="1:5">
      <c r="A6" s="4" t="s">
        <v>75</v>
      </c>
      <c r="B6" s="5" t="n">
        <v>-9</v>
      </c>
      <c r="C6" s="5" t="n">
        <v>2</v>
      </c>
      <c r="D6" s="5" t="n">
        <v>-1</v>
      </c>
      <c r="E6" s="5" t="n">
        <v>4</v>
      </c>
    </row>
    <row r="7" spans="1:5">
      <c r="A7" s="4" t="s">
        <v>76</v>
      </c>
      <c r="B7" s="5" t="n">
        <v>10</v>
      </c>
      <c r="C7" s="5" t="n">
        <v>-13</v>
      </c>
      <c r="D7" s="5" t="n">
        <v>15</v>
      </c>
      <c r="E7" s="7" t="n">
        <v>-9</v>
      </c>
    </row>
    <row r="8" spans="1:5">
      <c r="A8" s="4" t="s">
        <v>77</v>
      </c>
      <c r="B8" s="5" t="n">
        <v>50</v>
      </c>
      <c r="D8" s="5" t="n">
        <v>15</v>
      </c>
    </row>
    <row r="9" spans="1:5">
      <c r="A9" s="4" t="s">
        <v>78</v>
      </c>
      <c r="B9" s="5" t="n">
        <v>176</v>
      </c>
      <c r="C9" s="5" t="n">
        <v>-23</v>
      </c>
      <c r="D9" s="5" t="n">
        <v>-199</v>
      </c>
      <c r="E9" s="7" t="n">
        <v>-1</v>
      </c>
    </row>
    <row r="10" spans="1:5">
      <c r="A10" s="4" t="s">
        <v>79</v>
      </c>
      <c r="B10" s="7" t="n">
        <v>456</v>
      </c>
      <c r="C10" s="7" t="n">
        <v>347</v>
      </c>
      <c r="D10" s="7" t="n">
        <v>353</v>
      </c>
      <c r="E10" s="7" t="n">
        <v>7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56</v>
      </c>
      <c r="B1" s="2" t="s">
        <v>220</v>
      </c>
      <c r="C1" s="2" t="s">
        <v>2</v>
      </c>
      <c r="D1" s="2" t="s">
        <v>53</v>
      </c>
      <c r="E1" s="2" t="s">
        <v>2</v>
      </c>
      <c r="F1" s="2" t="s">
        <v>53</v>
      </c>
    </row>
    <row r="2" spans="1:6">
      <c r="A2" s="3" t="s">
        <v>257</v>
      </c>
    </row>
    <row r="3" spans="1:6">
      <c r="A3" s="4" t="s">
        <v>258</v>
      </c>
      <c r="C3" s="5" t="n">
        <v>676</v>
      </c>
      <c r="D3" s="5" t="n">
        <v>676</v>
      </c>
      <c r="E3" s="5" t="n">
        <v>676</v>
      </c>
      <c r="F3" s="5" t="n">
        <v>676</v>
      </c>
    </row>
    <row r="4" spans="1:6">
      <c r="A4" s="4" t="s">
        <v>259</v>
      </c>
      <c r="C4" s="5" t="n">
        <v>5</v>
      </c>
      <c r="D4" s="5" t="n">
        <v>5</v>
      </c>
      <c r="E4" s="5" t="n">
        <v>5</v>
      </c>
      <c r="F4" s="5" t="n">
        <v>5</v>
      </c>
    </row>
    <row r="5" spans="1:6">
      <c r="A5" s="4" t="s">
        <v>223</v>
      </c>
    </row>
    <row r="6" spans="1:6">
      <c r="A6" s="3" t="s">
        <v>257</v>
      </c>
    </row>
    <row r="7" spans="1:6">
      <c r="A7" s="4" t="s">
        <v>258</v>
      </c>
      <c r="B7" s="5" t="n">
        <v>676</v>
      </c>
    </row>
    <row r="8" spans="1:6">
      <c r="A8" s="4" t="s">
        <v>259</v>
      </c>
      <c r="B8" s="5" t="n">
        <v>5</v>
      </c>
    </row>
    <row r="9" spans="1:6">
      <c r="A9" s="4" t="s">
        <v>260</v>
      </c>
      <c r="B9" s="5" t="n">
        <v>19</v>
      </c>
    </row>
    <row r="10" spans="1:6">
      <c r="A10" s="4" t="s">
        <v>230</v>
      </c>
    </row>
    <row r="11" spans="1:6">
      <c r="A11" s="3" t="s">
        <v>257</v>
      </c>
    </row>
    <row r="12" spans="1:6">
      <c r="A12" s="4" t="s">
        <v>261</v>
      </c>
      <c r="B12" s="5" t="n">
        <v>544</v>
      </c>
    </row>
    <row r="13" spans="1:6">
      <c r="A13" s="4" t="s">
        <v>262</v>
      </c>
      <c r="B13" s="5" t="n">
        <v>1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52</v>
      </c>
      <c r="D1" s="2" t="s">
        <v>1</v>
      </c>
    </row>
    <row r="2" spans="1:5">
      <c r="B2" s="2" t="s">
        <v>2</v>
      </c>
      <c r="C2" s="2" t="s">
        <v>53</v>
      </c>
      <c r="D2" s="2" t="s">
        <v>2</v>
      </c>
      <c r="E2" s="2" t="s">
        <v>53</v>
      </c>
    </row>
    <row r="3" spans="1:5">
      <c r="A3" s="3" t="s">
        <v>167</v>
      </c>
    </row>
    <row r="4" spans="1:5">
      <c r="A4" s="4" t="s">
        <v>258</v>
      </c>
      <c r="B4" s="5" t="n">
        <v>676</v>
      </c>
      <c r="C4" s="5" t="n">
        <v>676</v>
      </c>
      <c r="D4" s="5" t="n">
        <v>676</v>
      </c>
      <c r="E4" s="5" t="n">
        <v>676</v>
      </c>
    </row>
    <row r="5" spans="1:5">
      <c r="A5" s="4" t="s">
        <v>259</v>
      </c>
      <c r="B5" s="5" t="n">
        <v>5</v>
      </c>
      <c r="C5" s="5" t="n">
        <v>5</v>
      </c>
      <c r="D5" s="5" t="n">
        <v>5</v>
      </c>
      <c r="E5" s="5" t="n">
        <v>5</v>
      </c>
    </row>
    <row r="6" spans="1:5">
      <c r="A6" s="4" t="s">
        <v>264</v>
      </c>
      <c r="B6" s="5" t="n">
        <v>681</v>
      </c>
      <c r="C6" s="5" t="n">
        <v>681</v>
      </c>
      <c r="D6" s="5" t="n">
        <v>681</v>
      </c>
      <c r="E6" s="5" t="n">
        <v>6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65</v>
      </c>
      <c r="B1" s="2" t="s">
        <v>266</v>
      </c>
      <c r="C1" s="2" t="s">
        <v>1</v>
      </c>
    </row>
    <row r="2" spans="1:5">
      <c r="B2" s="2" t="s">
        <v>267</v>
      </c>
      <c r="C2" s="2" t="s">
        <v>2</v>
      </c>
      <c r="D2" s="2" t="s">
        <v>53</v>
      </c>
      <c r="E2" s="2" t="s">
        <v>25</v>
      </c>
    </row>
    <row r="3" spans="1:5">
      <c r="A3" s="3" t="s">
        <v>268</v>
      </c>
    </row>
    <row r="4" spans="1:5">
      <c r="A4" s="4" t="s">
        <v>269</v>
      </c>
      <c r="C4" s="7" t="n">
        <v>228</v>
      </c>
      <c r="D4" s="7" t="n">
        <v>85</v>
      </c>
    </row>
    <row r="5" spans="1:5">
      <c r="A5" s="3" t="s">
        <v>270</v>
      </c>
    </row>
    <row r="6" spans="1:5">
      <c r="A6" s="4" t="s">
        <v>34</v>
      </c>
      <c r="C6" s="7" t="n">
        <v>636</v>
      </c>
      <c r="E6" s="7" t="n">
        <v>565</v>
      </c>
    </row>
    <row r="7" spans="1:5">
      <c r="A7" s="4" t="s">
        <v>271</v>
      </c>
    </row>
    <row r="8" spans="1:5">
      <c r="A8" s="3" t="s">
        <v>268</v>
      </c>
    </row>
    <row r="9" spans="1:5">
      <c r="A9" s="4" t="s">
        <v>269</v>
      </c>
      <c r="B9" s="7" t="n">
        <v>228</v>
      </c>
    </row>
    <row r="10" spans="1:5">
      <c r="A10" s="4" t="s">
        <v>272</v>
      </c>
      <c r="B10" s="5" t="n">
        <v>228</v>
      </c>
    </row>
    <row r="11" spans="1:5">
      <c r="A11" s="3" t="s">
        <v>270</v>
      </c>
    </row>
    <row r="12" spans="1:5">
      <c r="A12" s="4" t="s">
        <v>273</v>
      </c>
      <c r="B12" s="5" t="n">
        <v>179</v>
      </c>
    </row>
    <row r="13" spans="1:5">
      <c r="A13" s="4" t="s">
        <v>274</v>
      </c>
      <c r="B13" s="5" t="n">
        <v>19</v>
      </c>
    </row>
    <row r="14" spans="1:5">
      <c r="A14" s="4" t="s">
        <v>275</v>
      </c>
      <c r="B14" s="5" t="n">
        <v>-53</v>
      </c>
    </row>
    <row r="15" spans="1:5">
      <c r="A15" s="4" t="s">
        <v>276</v>
      </c>
      <c r="B15" s="5" t="n">
        <v>145</v>
      </c>
    </row>
    <row r="16" spans="1:5">
      <c r="A16" s="4" t="s">
        <v>34</v>
      </c>
      <c r="B16" s="5" t="n">
        <v>83</v>
      </c>
    </row>
    <row r="17" spans="1:5">
      <c r="A17" s="4" t="s">
        <v>277</v>
      </c>
      <c r="B17" s="7" t="n">
        <v>22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78</v>
      </c>
      <c r="B1" s="2" t="s">
        <v>279</v>
      </c>
    </row>
    <row r="2" spans="1:2">
      <c r="A2" s="3" t="s">
        <v>280</v>
      </c>
    </row>
    <row r="3" spans="1:2">
      <c r="A3" s="4" t="s">
        <v>281</v>
      </c>
      <c r="B3" s="7" t="n">
        <v>17</v>
      </c>
    </row>
    <row r="4" spans="1:2">
      <c r="A4" s="4" t="s">
        <v>282</v>
      </c>
      <c r="B4" s="7" t="n">
        <v>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 customWidth="1" max="7" min="7" width="80"/>
    <col customWidth="1" max="8" min="8" width="14"/>
    <col customWidth="1" max="9" min="9" width="16"/>
  </cols>
  <sheetData>
    <row r="1" spans="1:9">
      <c r="A1" s="1" t="s">
        <v>283</v>
      </c>
      <c r="B1" s="2" t="s">
        <v>266</v>
      </c>
      <c r="E1" s="2" t="s">
        <v>52</v>
      </c>
      <c r="G1" s="2" t="s">
        <v>1</v>
      </c>
      <c r="I1" s="2" t="s">
        <v>284</v>
      </c>
    </row>
    <row r="2" spans="1:9">
      <c r="B2" s="2" t="s">
        <v>3</v>
      </c>
      <c r="C2" s="2" t="s">
        <v>2</v>
      </c>
      <c r="D2" s="2" t="s">
        <v>267</v>
      </c>
      <c r="E2" s="2" t="s">
        <v>2</v>
      </c>
      <c r="F2" s="2" t="s">
        <v>53</v>
      </c>
      <c r="G2" s="2" t="s">
        <v>2</v>
      </c>
      <c r="H2" s="2" t="s">
        <v>53</v>
      </c>
      <c r="I2" s="2" t="s">
        <v>25</v>
      </c>
    </row>
    <row r="3" spans="1:9">
      <c r="A3" s="3" t="s">
        <v>285</v>
      </c>
    </row>
    <row r="4" spans="1:9">
      <c r="A4" s="4" t="s">
        <v>58</v>
      </c>
      <c r="E4" s="7" t="n">
        <v>240000000</v>
      </c>
      <c r="F4" s="7" t="n">
        <v>166000000</v>
      </c>
      <c r="G4" s="7" t="n">
        <v>396000000</v>
      </c>
      <c r="H4" s="7" t="n">
        <v>329000000</v>
      </c>
    </row>
    <row r="5" spans="1:9">
      <c r="A5" s="4" t="s">
        <v>286</v>
      </c>
      <c r="C5" s="7" t="n">
        <v>2200000000</v>
      </c>
      <c r="E5" s="5" t="n">
        <v>2200000000</v>
      </c>
      <c r="G5" s="5" t="n">
        <v>2200000000</v>
      </c>
    </row>
    <row r="6" spans="1:9">
      <c r="A6" s="4" t="s">
        <v>287</v>
      </c>
    </row>
    <row r="7" spans="1:9">
      <c r="A7" s="3" t="s">
        <v>285</v>
      </c>
    </row>
    <row r="8" spans="1:9">
      <c r="A8" s="4" t="s">
        <v>58</v>
      </c>
      <c r="E8" s="5" t="n">
        <v>87000000</v>
      </c>
      <c r="F8" s="7" t="n">
        <v>35000000</v>
      </c>
      <c r="G8" s="7" t="n">
        <v>87000000</v>
      </c>
      <c r="H8" s="7" t="n">
        <v>60000000</v>
      </c>
    </row>
    <row r="9" spans="1:9">
      <c r="A9" s="4" t="s">
        <v>271</v>
      </c>
    </row>
    <row r="10" spans="1:9">
      <c r="A10" s="3" t="s">
        <v>285</v>
      </c>
    </row>
    <row r="11" spans="1:9">
      <c r="A11" s="4" t="s">
        <v>288</v>
      </c>
      <c r="D11" s="7" t="n">
        <v>179000000</v>
      </c>
    </row>
    <row r="12" spans="1:9">
      <c r="A12" s="4" t="s">
        <v>289</v>
      </c>
      <c r="D12" s="4" t="s">
        <v>290</v>
      </c>
    </row>
    <row r="13" spans="1:9">
      <c r="A13" s="4" t="s">
        <v>291</v>
      </c>
    </row>
    <row r="14" spans="1:9">
      <c r="A14" s="3" t="s">
        <v>285</v>
      </c>
    </row>
    <row r="15" spans="1:9">
      <c r="A15" s="4" t="s">
        <v>292</v>
      </c>
      <c r="D15" s="4" t="s">
        <v>293</v>
      </c>
    </row>
    <row r="16" spans="1:9">
      <c r="A16" s="4" t="s">
        <v>294</v>
      </c>
    </row>
    <row r="17" spans="1:9">
      <c r="A17" s="3" t="s">
        <v>285</v>
      </c>
    </row>
    <row r="18" spans="1:9">
      <c r="A18" s="4" t="s">
        <v>295</v>
      </c>
      <c r="D18" s="7" t="n">
        <v>400000000</v>
      </c>
    </row>
    <row r="19" spans="1:9">
      <c r="A19" s="4" t="s">
        <v>296</v>
      </c>
    </row>
    <row r="20" spans="1:9">
      <c r="A20" s="3" t="s">
        <v>285</v>
      </c>
    </row>
    <row r="21" spans="1:9">
      <c r="A21" s="4" t="s">
        <v>297</v>
      </c>
      <c r="I21" s="7" t="n">
        <v>100000000</v>
      </c>
    </row>
    <row r="22" spans="1:9">
      <c r="A22" s="4" t="s">
        <v>298</v>
      </c>
    </row>
    <row r="23" spans="1:9">
      <c r="A23" s="3" t="s">
        <v>285</v>
      </c>
    </row>
    <row r="24" spans="1:9">
      <c r="A24" s="4" t="s">
        <v>299</v>
      </c>
      <c r="B24" s="7" t="n">
        <v>900000000</v>
      </c>
    </row>
    <row r="25" spans="1:9">
      <c r="A25" s="4" t="s">
        <v>300</v>
      </c>
    </row>
    <row r="26" spans="1:9">
      <c r="A26" s="3" t="s">
        <v>285</v>
      </c>
    </row>
    <row r="27" spans="1:9">
      <c r="A27" s="4" t="s">
        <v>301</v>
      </c>
      <c r="C27" s="7" t="n">
        <v>32000000</v>
      </c>
    </row>
    <row r="28" spans="1:9">
      <c r="A28" s="4" t="s">
        <v>302</v>
      </c>
    </row>
    <row r="29" spans="1:9">
      <c r="A29" s="3" t="s">
        <v>285</v>
      </c>
    </row>
    <row r="30" spans="1:9">
      <c r="A30" s="4" t="s">
        <v>303</v>
      </c>
      <c r="G30" s="4" t="s">
        <v>304</v>
      </c>
    </row>
    <row r="31" spans="1:9">
      <c r="A31" s="4" t="s">
        <v>305</v>
      </c>
      <c r="C31" s="4" t="s">
        <v>306</v>
      </c>
    </row>
    <row r="32" spans="1:9">
      <c r="A32" s="4" t="s">
        <v>58</v>
      </c>
      <c r="E32" s="5" t="n">
        <v>9000000</v>
      </c>
    </row>
    <row r="33" spans="1:9">
      <c r="A33" s="4" t="s">
        <v>307</v>
      </c>
    </row>
    <row r="34" spans="1:9">
      <c r="A34" s="3" t="s">
        <v>285</v>
      </c>
    </row>
    <row r="35" spans="1:9">
      <c r="A35" s="4" t="s">
        <v>308</v>
      </c>
      <c r="C35" s="7" t="n">
        <v>200000000</v>
      </c>
      <c r="E35" s="5" t="n">
        <v>200000000</v>
      </c>
      <c r="G35" s="7" t="n">
        <v>200000000</v>
      </c>
    </row>
    <row r="36" spans="1:9">
      <c r="A36" s="4" t="s">
        <v>309</v>
      </c>
    </row>
    <row r="37" spans="1:9">
      <c r="A37" s="3" t="s">
        <v>285</v>
      </c>
    </row>
    <row r="38" spans="1:9">
      <c r="A38" s="4" t="s">
        <v>308</v>
      </c>
      <c r="C38" s="7" t="n">
        <v>50000000</v>
      </c>
      <c r="E38" s="7" t="n">
        <v>50000000</v>
      </c>
      <c r="G38" s="7" t="n">
        <v>50000000</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r="1" spans="1:2">
      <c r="A1" s="1" t="s">
        <v>310</v>
      </c>
      <c r="B1" s="2" t="s">
        <v>1</v>
      </c>
    </row>
    <row r="2" spans="1:2">
      <c r="B2" s="2" t="s">
        <v>311</v>
      </c>
    </row>
    <row r="3" spans="1:2">
      <c r="A3" s="3" t="s">
        <v>312</v>
      </c>
    </row>
    <row r="4" spans="1:2">
      <c r="A4" s="4" t="s">
        <v>313</v>
      </c>
      <c r="B4" s="7" t="n">
        <v>565</v>
      </c>
    </row>
    <row r="5" spans="1:2">
      <c r="A5" s="4" t="s">
        <v>314</v>
      </c>
      <c r="B5" s="5" t="n">
        <v>83</v>
      </c>
    </row>
    <row r="6" spans="1:2">
      <c r="A6" s="4" t="s">
        <v>315</v>
      </c>
      <c r="B6" s="5" t="n">
        <v>-12</v>
      </c>
    </row>
    <row r="7" spans="1:2">
      <c r="A7" s="4" t="s">
        <v>316</v>
      </c>
      <c r="B7" s="7" t="n">
        <v>6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52</v>
      </c>
      <c r="D1" s="2" t="s">
        <v>1</v>
      </c>
    </row>
    <row r="2" spans="1:5">
      <c r="B2" s="2" t="s">
        <v>2</v>
      </c>
      <c r="C2" s="2" t="s">
        <v>53</v>
      </c>
      <c r="D2" s="2" t="s">
        <v>2</v>
      </c>
      <c r="E2" s="2" t="s">
        <v>53</v>
      </c>
    </row>
    <row r="3" spans="1:5">
      <c r="A3" s="3" t="s">
        <v>318</v>
      </c>
    </row>
    <row r="4" spans="1:5">
      <c r="A4" s="4" t="s">
        <v>319</v>
      </c>
      <c r="B4" s="7" t="n">
        <v>0</v>
      </c>
      <c r="D4" s="7" t="n">
        <v>0</v>
      </c>
    </row>
    <row r="5" spans="1:5">
      <c r="A5" s="4" t="s">
        <v>320</v>
      </c>
      <c r="B5" s="5" t="n">
        <v>8000000</v>
      </c>
      <c r="C5" s="7" t="n">
        <v>4000000</v>
      </c>
      <c r="D5" s="5" t="n">
        <v>16000000</v>
      </c>
      <c r="E5" s="7" t="n">
        <v>8000000</v>
      </c>
    </row>
    <row r="6" spans="1:5">
      <c r="A6" s="4" t="s">
        <v>321</v>
      </c>
      <c r="B6" s="5" t="n">
        <v>29000000</v>
      </c>
      <c r="D6" s="5" t="n">
        <v>29000000</v>
      </c>
    </row>
    <row r="7" spans="1:5">
      <c r="A7" s="4" t="s">
        <v>322</v>
      </c>
      <c r="B7" s="5" t="n">
        <v>26000000</v>
      </c>
      <c r="D7" s="5" t="n">
        <v>26000000</v>
      </c>
    </row>
    <row r="8" spans="1:5">
      <c r="A8" s="4" t="s">
        <v>323</v>
      </c>
      <c r="B8" s="5" t="n">
        <v>23000000</v>
      </c>
      <c r="D8" s="5" t="n">
        <v>23000000</v>
      </c>
    </row>
    <row r="9" spans="1:5">
      <c r="A9" s="4" t="s">
        <v>324</v>
      </c>
      <c r="B9" s="5" t="n">
        <v>22000000</v>
      </c>
      <c r="D9" s="5" t="n">
        <v>22000000</v>
      </c>
    </row>
    <row r="10" spans="1:5">
      <c r="A10" s="4" t="s">
        <v>325</v>
      </c>
      <c r="B10" s="5" t="n">
        <v>19000000</v>
      </c>
      <c r="D10" s="5" t="n">
        <v>19000000</v>
      </c>
    </row>
    <row r="11" spans="1:5">
      <c r="A11" s="4" t="s">
        <v>326</v>
      </c>
      <c r="B11" s="7" t="n">
        <v>19000000</v>
      </c>
      <c r="D11" s="7" t="n">
        <v>19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27</v>
      </c>
      <c r="B1" s="2" t="s">
        <v>2</v>
      </c>
      <c r="C1" s="2" t="s">
        <v>25</v>
      </c>
    </row>
    <row r="2" spans="1:3">
      <c r="A2" s="3" t="s">
        <v>328</v>
      </c>
    </row>
    <row r="3" spans="1:3">
      <c r="A3" s="4" t="s">
        <v>329</v>
      </c>
      <c r="B3" s="7" t="n">
        <v>774</v>
      </c>
      <c r="C3" s="7" t="n">
        <v>618</v>
      </c>
    </row>
    <row r="4" spans="1:3">
      <c r="A4" s="4" t="s">
        <v>330</v>
      </c>
      <c r="B4" s="5" t="n">
        <v>-166</v>
      </c>
      <c r="C4" s="5" t="n">
        <v>-159</v>
      </c>
    </row>
    <row r="5" spans="1:3">
      <c r="A5" s="4" t="s">
        <v>35</v>
      </c>
      <c r="B5" s="5" t="n">
        <v>608</v>
      </c>
      <c r="C5" s="5" t="n">
        <v>459</v>
      </c>
    </row>
    <row r="6" spans="1:3">
      <c r="A6" s="4" t="s">
        <v>331</v>
      </c>
    </row>
    <row r="7" spans="1:3">
      <c r="A7" s="3" t="s">
        <v>328</v>
      </c>
    </row>
    <row r="8" spans="1:3">
      <c r="A8" s="4" t="s">
        <v>332</v>
      </c>
      <c r="B8" s="5" t="n">
        <v>322</v>
      </c>
      <c r="C8" s="5" t="n">
        <v>149</v>
      </c>
    </row>
    <row r="9" spans="1:3">
      <c r="A9" s="4" t="s">
        <v>333</v>
      </c>
      <c r="B9" s="5" t="n">
        <v>322</v>
      </c>
      <c r="C9" s="5" t="n">
        <v>149</v>
      </c>
    </row>
    <row r="10" spans="1:3">
      <c r="A10" s="4" t="s">
        <v>334</v>
      </c>
    </row>
    <row r="11" spans="1:3">
      <c r="A11" s="3" t="s">
        <v>328</v>
      </c>
    </row>
    <row r="12" spans="1:3">
      <c r="A12" s="4" t="s">
        <v>335</v>
      </c>
      <c r="B12" s="5" t="n">
        <v>426</v>
      </c>
      <c r="C12" s="5" t="n">
        <v>440</v>
      </c>
    </row>
    <row r="13" spans="1:3">
      <c r="A13" s="4" t="s">
        <v>330</v>
      </c>
      <c r="B13" s="5" t="n">
        <v>-141</v>
      </c>
      <c r="C13" s="5" t="n">
        <v>-133</v>
      </c>
    </row>
    <row r="14" spans="1:3">
      <c r="A14" s="4" t="s">
        <v>336</v>
      </c>
      <c r="B14" s="5" t="n">
        <v>285</v>
      </c>
      <c r="C14" s="5" t="n">
        <v>307</v>
      </c>
    </row>
    <row r="15" spans="1:3">
      <c r="A15" s="4" t="s">
        <v>337</v>
      </c>
    </row>
    <row r="16" spans="1:3">
      <c r="A16" s="3" t="s">
        <v>328</v>
      </c>
    </row>
    <row r="17" spans="1:3">
      <c r="A17" s="4" t="s">
        <v>335</v>
      </c>
      <c r="B17" s="5" t="n">
        <v>26</v>
      </c>
      <c r="C17" s="5" t="n">
        <v>29</v>
      </c>
    </row>
    <row r="18" spans="1:3">
      <c r="A18" s="4" t="s">
        <v>330</v>
      </c>
      <c r="B18" s="5" t="n">
        <v>-25</v>
      </c>
      <c r="C18" s="5" t="n">
        <v>-26</v>
      </c>
    </row>
    <row r="19" spans="1:3">
      <c r="A19" s="4" t="s">
        <v>336</v>
      </c>
      <c r="B19" s="7" t="n">
        <v>1</v>
      </c>
      <c r="C19" s="7" t="n">
        <v>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38</v>
      </c>
      <c r="B1" s="2" t="s">
        <v>52</v>
      </c>
      <c r="D1" s="2" t="s">
        <v>1</v>
      </c>
    </row>
    <row r="2" spans="1:5">
      <c r="B2" s="2" t="s">
        <v>2</v>
      </c>
      <c r="C2" s="2" t="s">
        <v>53</v>
      </c>
      <c r="D2" s="2" t="s">
        <v>2</v>
      </c>
      <c r="E2" s="2" t="s">
        <v>53</v>
      </c>
    </row>
    <row r="3" spans="1:5">
      <c r="A3" s="3" t="s">
        <v>339</v>
      </c>
    </row>
    <row r="4" spans="1:5">
      <c r="A4" s="4" t="s">
        <v>340</v>
      </c>
      <c r="B4" s="7" t="n">
        <v>3</v>
      </c>
      <c r="D4" s="7" t="n">
        <v>3</v>
      </c>
      <c r="E4" s="7" t="n">
        <v>16</v>
      </c>
    </row>
    <row r="5" spans="1:5">
      <c r="A5" s="4" t="s">
        <v>341</v>
      </c>
      <c r="C5" s="7" t="n">
        <v>-2</v>
      </c>
      <c r="D5" s="5" t="n">
        <v>-10</v>
      </c>
      <c r="E5" s="5" t="n">
        <v>-2</v>
      </c>
    </row>
    <row r="6" spans="1:5">
      <c r="A6" s="4" t="s">
        <v>342</v>
      </c>
      <c r="B6" s="5" t="n">
        <v>3</v>
      </c>
      <c r="C6" s="5" t="n">
        <v>-2</v>
      </c>
      <c r="D6" s="5" t="n">
        <v>-7</v>
      </c>
      <c r="E6" s="5" t="n">
        <v>14</v>
      </c>
    </row>
    <row r="7" spans="1:5">
      <c r="A7" s="4" t="s">
        <v>343</v>
      </c>
      <c r="E7" s="5" t="n">
        <v>-8</v>
      </c>
    </row>
    <row r="8" spans="1:5">
      <c r="A8" s="4" t="s">
        <v>344</v>
      </c>
      <c r="B8" s="7" t="n">
        <v>3</v>
      </c>
      <c r="C8" s="7" t="n">
        <v>-2</v>
      </c>
      <c r="D8" s="7" t="n">
        <v>-7</v>
      </c>
      <c r="E8" s="7" t="n">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5</v>
      </c>
      <c r="B1" s="2" t="s">
        <v>52</v>
      </c>
      <c r="D1" s="2" t="s">
        <v>1</v>
      </c>
    </row>
    <row r="2" spans="1:5">
      <c r="B2" s="2" t="s">
        <v>2</v>
      </c>
      <c r="C2" s="2" t="s">
        <v>53</v>
      </c>
      <c r="D2" s="2" t="s">
        <v>2</v>
      </c>
      <c r="E2" s="2" t="s">
        <v>53</v>
      </c>
    </row>
    <row r="3" spans="1:5">
      <c r="A3" s="3" t="s">
        <v>339</v>
      </c>
    </row>
    <row r="4" spans="1:5">
      <c r="A4" s="4" t="s">
        <v>341</v>
      </c>
      <c r="C4" s="7" t="n">
        <v>2</v>
      </c>
      <c r="D4" s="7" t="n">
        <v>10</v>
      </c>
      <c r="E4" s="7" t="n">
        <v>2</v>
      </c>
    </row>
    <row r="5" spans="1:5">
      <c r="A5" s="4" t="s">
        <v>346</v>
      </c>
      <c r="B5" s="7" t="n">
        <v>3</v>
      </c>
      <c r="D5" s="5" t="n">
        <v>3</v>
      </c>
      <c r="E5" s="5" t="n">
        <v>16</v>
      </c>
    </row>
    <row r="6" spans="1:5">
      <c r="A6" s="4" t="s">
        <v>347</v>
      </c>
    </row>
    <row r="7" spans="1:5">
      <c r="A7" s="3" t="s">
        <v>339</v>
      </c>
    </row>
    <row r="8" spans="1:5">
      <c r="A8" s="4" t="s">
        <v>346</v>
      </c>
      <c r="E8" s="5" t="n">
        <v>8</v>
      </c>
    </row>
    <row r="9" spans="1:5">
      <c r="A9" s="4" t="s">
        <v>348</v>
      </c>
    </row>
    <row r="10" spans="1:5">
      <c r="A10" s="3" t="s">
        <v>339</v>
      </c>
    </row>
    <row r="11" spans="1:5">
      <c r="A11" s="4" t="s">
        <v>346</v>
      </c>
      <c r="E11" s="5" t="n">
        <v>2</v>
      </c>
    </row>
    <row r="12" spans="1:5">
      <c r="A12" s="4" t="s">
        <v>349</v>
      </c>
    </row>
    <row r="13" spans="1:5">
      <c r="A13" s="3" t="s">
        <v>339</v>
      </c>
    </row>
    <row r="14" spans="1:5">
      <c r="A14" s="4" t="s">
        <v>346</v>
      </c>
      <c r="D14" s="7" t="n">
        <v>3</v>
      </c>
    </row>
    <row r="15" spans="1:5">
      <c r="A15" s="4" t="s">
        <v>350</v>
      </c>
    </row>
    <row r="16" spans="1:5">
      <c r="A16" s="3" t="s">
        <v>339</v>
      </c>
    </row>
    <row r="17" spans="1:5">
      <c r="A17" s="4" t="s">
        <v>346</v>
      </c>
      <c r="E17" s="7"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52</v>
      </c>
      <c r="D1" s="2" t="s">
        <v>1</v>
      </c>
    </row>
    <row r="2" spans="1:5">
      <c r="B2" s="2" t="s">
        <v>2</v>
      </c>
      <c r="C2" s="2" t="s">
        <v>53</v>
      </c>
      <c r="D2" s="2" t="s">
        <v>2</v>
      </c>
      <c r="E2" s="2" t="s">
        <v>53</v>
      </c>
    </row>
    <row r="3" spans="1:5">
      <c r="A3" s="4" t="s">
        <v>81</v>
      </c>
      <c r="B3" s="7" t="n">
        <v>2</v>
      </c>
      <c r="D3" s="7" t="n">
        <v>5</v>
      </c>
      <c r="E3" s="7" t="n">
        <v>1</v>
      </c>
    </row>
    <row r="4" spans="1:5">
      <c r="A4" s="4" t="s">
        <v>82</v>
      </c>
      <c r="B4" s="5" t="n">
        <v>3</v>
      </c>
      <c r="E4" s="5" t="n">
        <v>-1</v>
      </c>
    </row>
    <row r="5" spans="1:5">
      <c r="A5" s="4" t="s">
        <v>83</v>
      </c>
      <c r="B5" s="5" t="n">
        <v>-7</v>
      </c>
      <c r="C5" s="7" t="n">
        <v>6</v>
      </c>
      <c r="D5" s="5" t="n">
        <v>-11</v>
      </c>
    </row>
    <row r="6" spans="1:5">
      <c r="A6" s="4" t="s">
        <v>84</v>
      </c>
      <c r="B6" s="7" t="n">
        <v>-29</v>
      </c>
      <c r="D6" s="5" t="n">
        <v>-9</v>
      </c>
    </row>
    <row r="7" spans="1:5">
      <c r="A7" s="4" t="s">
        <v>85</v>
      </c>
    </row>
    <row r="8" spans="1:5">
      <c r="A8" s="4" t="s">
        <v>81</v>
      </c>
      <c r="C8" s="5" t="n">
        <v>1</v>
      </c>
    </row>
    <row r="9" spans="1:5">
      <c r="A9" s="4" t="s">
        <v>82</v>
      </c>
      <c r="C9" s="7" t="n">
        <v>-1</v>
      </c>
      <c r="D9" s="7" t="n">
        <v>1</v>
      </c>
    </row>
    <row r="10" spans="1:5">
      <c r="A10" s="4" t="s">
        <v>83</v>
      </c>
      <c r="E10" s="7" t="n">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51</v>
      </c>
      <c r="B1" s="2" t="s">
        <v>52</v>
      </c>
      <c r="D1" s="2" t="s">
        <v>1</v>
      </c>
    </row>
    <row r="2" spans="1:5">
      <c r="B2" s="2" t="s">
        <v>2</v>
      </c>
      <c r="C2" s="2" t="s">
        <v>53</v>
      </c>
      <c r="D2" s="2" t="s">
        <v>2</v>
      </c>
      <c r="E2" s="2" t="s">
        <v>53</v>
      </c>
    </row>
    <row r="3" spans="1:5">
      <c r="A3" s="3" t="s">
        <v>352</v>
      </c>
    </row>
    <row r="4" spans="1:5">
      <c r="A4" s="4" t="s">
        <v>353</v>
      </c>
      <c r="D4" s="7" t="n">
        <v>60</v>
      </c>
    </row>
    <row r="5" spans="1:5">
      <c r="A5" s="4" t="s">
        <v>340</v>
      </c>
      <c r="B5" s="7" t="n">
        <v>3</v>
      </c>
      <c r="D5" s="5" t="n">
        <v>3</v>
      </c>
      <c r="E5" s="7" t="n">
        <v>16</v>
      </c>
    </row>
    <row r="6" spans="1:5">
      <c r="A6" s="4" t="s">
        <v>341</v>
      </c>
      <c r="C6" s="7" t="n">
        <v>-2</v>
      </c>
      <c r="D6" s="5" t="n">
        <v>-10</v>
      </c>
      <c r="E6" s="7" t="n">
        <v>-2</v>
      </c>
    </row>
    <row r="7" spans="1:5">
      <c r="A7" s="4" t="s">
        <v>354</v>
      </c>
      <c r="D7" s="5" t="n">
        <v>-8</v>
      </c>
    </row>
    <row r="8" spans="1:5">
      <c r="A8" s="4" t="s">
        <v>355</v>
      </c>
      <c r="B8" s="7" t="n">
        <v>45</v>
      </c>
      <c r="D8" s="7" t="n">
        <v>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r="1" spans="1:4">
      <c r="A1" s="1" t="s">
        <v>356</v>
      </c>
      <c r="B1" s="2" t="s">
        <v>357</v>
      </c>
      <c r="C1" s="2" t="s">
        <v>311</v>
      </c>
      <c r="D1" s="2" t="s">
        <v>358</v>
      </c>
    </row>
    <row r="2" spans="1:4">
      <c r="A2" s="3" t="s">
        <v>359</v>
      </c>
    </row>
    <row r="3" spans="1:4">
      <c r="A3" s="4" t="s">
        <v>360</v>
      </c>
      <c r="B3" s="7" t="n">
        <v>5000000000</v>
      </c>
    </row>
    <row r="4" spans="1:4">
      <c r="A4" s="4" t="s">
        <v>361</v>
      </c>
      <c r="B4" s="5" t="n">
        <v>4000000000</v>
      </c>
    </row>
    <row r="5" spans="1:4">
      <c r="A5" s="4" t="s">
        <v>362</v>
      </c>
      <c r="B5" s="5" t="n">
        <v>51000000</v>
      </c>
    </row>
    <row r="6" spans="1:4">
      <c r="A6" s="4" t="s">
        <v>363</v>
      </c>
      <c r="C6" s="7" t="n">
        <v>8000000</v>
      </c>
    </row>
    <row r="7" spans="1:4">
      <c r="A7" s="4" t="s">
        <v>364</v>
      </c>
      <c r="C7" s="7" t="n">
        <v>1200000000</v>
      </c>
      <c r="D7" s="10" t="n">
        <v>200000000</v>
      </c>
    </row>
    <row r="8" spans="1:4">
      <c r="A8" s="4" t="s">
        <v>365</v>
      </c>
      <c r="C8" s="5" t="n">
        <v>2020</v>
      </c>
    </row>
    <row r="9" spans="1:4">
      <c r="A9" s="4" t="s">
        <v>366</v>
      </c>
    </row>
    <row r="10" spans="1:4">
      <c r="A10" s="3" t="s">
        <v>359</v>
      </c>
    </row>
    <row r="11" spans="1:4">
      <c r="A11" s="4" t="s">
        <v>360</v>
      </c>
      <c r="B11" s="7" t="n">
        <v>1750000000</v>
      </c>
    </row>
    <row r="12" spans="1:4">
      <c r="A12" s="4" t="s">
        <v>367</v>
      </c>
      <c r="C12" s="11" t="n">
        <v>2025</v>
      </c>
    </row>
    <row r="13" spans="1:4">
      <c r="A13" s="4" t="s">
        <v>368</v>
      </c>
      <c r="B13" s="4" t="s">
        <v>369</v>
      </c>
    </row>
    <row r="14" spans="1:4">
      <c r="A14" s="4" t="s">
        <v>370</v>
      </c>
    </row>
    <row r="15" spans="1:4">
      <c r="A15" s="3" t="s">
        <v>359</v>
      </c>
    </row>
    <row r="16" spans="1:4">
      <c r="A16" s="4" t="s">
        <v>360</v>
      </c>
      <c r="B16" s="7" t="n">
        <v>1000000000</v>
      </c>
    </row>
    <row r="17" spans="1:4">
      <c r="A17" s="4" t="s">
        <v>367</v>
      </c>
      <c r="C17" s="11" t="n">
        <v>2045</v>
      </c>
    </row>
    <row r="18" spans="1:4">
      <c r="A18" s="4" t="s">
        <v>368</v>
      </c>
      <c r="B18" s="4" t="s">
        <v>371</v>
      </c>
    </row>
    <row r="19" spans="1:4">
      <c r="A19" s="4" t="s">
        <v>372</v>
      </c>
    </row>
    <row r="20" spans="1:4">
      <c r="A20" s="3" t="s">
        <v>359</v>
      </c>
    </row>
    <row r="21" spans="1:4">
      <c r="A21" s="4" t="s">
        <v>360</v>
      </c>
      <c r="B21" s="7" t="n">
        <v>375000000</v>
      </c>
    </row>
    <row r="22" spans="1:4">
      <c r="A22" s="4" t="s">
        <v>367</v>
      </c>
      <c r="C22" s="11" t="n">
        <v>2018</v>
      </c>
    </row>
    <row r="23" spans="1:4">
      <c r="A23" s="4" t="s">
        <v>368</v>
      </c>
      <c r="B23" s="4" t="s">
        <v>373</v>
      </c>
    </row>
    <row r="24" spans="1:4">
      <c r="A24" s="4" t="s">
        <v>374</v>
      </c>
    </row>
    <row r="25" spans="1:4">
      <c r="A25" s="3" t="s">
        <v>359</v>
      </c>
    </row>
    <row r="26" spans="1:4">
      <c r="A26" s="4" t="s">
        <v>360</v>
      </c>
      <c r="B26" s="7" t="n">
        <v>375000000</v>
      </c>
    </row>
    <row r="27" spans="1:4">
      <c r="A27" s="4" t="s">
        <v>375</v>
      </c>
    </row>
    <row r="28" spans="1:4">
      <c r="A28" s="3" t="s">
        <v>359</v>
      </c>
    </row>
    <row r="29" spans="1:4">
      <c r="A29" s="4" t="s">
        <v>367</v>
      </c>
      <c r="C29" s="11" t="n">
        <v>2018</v>
      </c>
    </row>
    <row r="30" spans="1:4">
      <c r="A30" s="4" t="s">
        <v>368</v>
      </c>
      <c r="B30" s="4" t="s">
        <v>376</v>
      </c>
    </row>
    <row r="31" spans="1:4">
      <c r="A31" s="4" t="s">
        <v>377</v>
      </c>
    </row>
    <row r="32" spans="1:4">
      <c r="A32" s="3" t="s">
        <v>359</v>
      </c>
    </row>
    <row r="33" spans="1:4">
      <c r="A33" s="4" t="s">
        <v>360</v>
      </c>
      <c r="B33" s="7" t="n">
        <v>1000000000</v>
      </c>
    </row>
    <row r="34" spans="1:4">
      <c r="A34" s="4" t="s">
        <v>367</v>
      </c>
      <c r="C34" s="11" t="n">
        <v>2020</v>
      </c>
    </row>
    <row r="35" spans="1:4">
      <c r="A35" s="4" t="s">
        <v>368</v>
      </c>
      <c r="B35" s="4" t="s">
        <v>378</v>
      </c>
    </row>
    <row r="36" spans="1:4">
      <c r="A36" s="4" t="s">
        <v>379</v>
      </c>
    </row>
    <row r="37" spans="1:4">
      <c r="A37" s="3" t="s">
        <v>359</v>
      </c>
    </row>
    <row r="38" spans="1:4">
      <c r="A38" s="4" t="s">
        <v>360</v>
      </c>
      <c r="B38" s="7" t="n">
        <v>500000000</v>
      </c>
    </row>
    <row r="39" spans="1:4">
      <c r="A39" s="4" t="s">
        <v>367</v>
      </c>
      <c r="C39" s="11" t="n">
        <v>2022</v>
      </c>
    </row>
    <row r="40" spans="1:4">
      <c r="A40" s="4" t="s">
        <v>368</v>
      </c>
      <c r="B40" s="4" t="s">
        <v>3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381</v>
      </c>
      <c r="B1" s="2" t="s">
        <v>52</v>
      </c>
      <c r="C1" s="2" t="s">
        <v>382</v>
      </c>
      <c r="D1" s="2" t="s">
        <v>1</v>
      </c>
    </row>
    <row r="2" spans="1:5">
      <c r="B2" s="2" t="s">
        <v>2</v>
      </c>
      <c r="C2" s="2" t="s">
        <v>267</v>
      </c>
      <c r="D2" s="2" t="s">
        <v>2</v>
      </c>
      <c r="E2" s="2" t="s">
        <v>25</v>
      </c>
    </row>
    <row r="3" spans="1:5">
      <c r="A3" s="3" t="s">
        <v>383</v>
      </c>
    </row>
    <row r="4" spans="1:5">
      <c r="A4" s="4" t="s">
        <v>384</v>
      </c>
      <c r="B4" s="7" t="n">
        <v>42000000</v>
      </c>
      <c r="D4" s="7" t="n">
        <v>42000000</v>
      </c>
      <c r="E4" s="7" t="n">
        <v>-1000000</v>
      </c>
    </row>
    <row r="5" spans="1:5">
      <c r="A5" s="4" t="s">
        <v>385</v>
      </c>
      <c r="D5" s="4" t="s">
        <v>386</v>
      </c>
    </row>
    <row r="6" spans="1:5">
      <c r="A6" s="4" t="s">
        <v>387</v>
      </c>
      <c r="B6" s="5" t="n">
        <v>12000000</v>
      </c>
      <c r="D6" s="7" t="n">
        <v>12000000</v>
      </c>
    </row>
    <row r="7" spans="1:5">
      <c r="A7" s="4" t="s">
        <v>388</v>
      </c>
      <c r="D7" s="5" t="n">
        <v>21000000</v>
      </c>
    </row>
    <row r="8" spans="1:5">
      <c r="A8" s="4" t="s">
        <v>389</v>
      </c>
    </row>
    <row r="9" spans="1:5">
      <c r="A9" s="3" t="s">
        <v>383</v>
      </c>
    </row>
    <row r="10" spans="1:5">
      <c r="A10" s="4" t="s">
        <v>390</v>
      </c>
      <c r="B10" s="5" t="n">
        <v>49000000</v>
      </c>
      <c r="D10" s="5" t="n">
        <v>49000000</v>
      </c>
    </row>
    <row r="11" spans="1:5">
      <c r="A11" s="4" t="s">
        <v>391</v>
      </c>
    </row>
    <row r="12" spans="1:5">
      <c r="A12" s="3" t="s">
        <v>383</v>
      </c>
    </row>
    <row r="13" spans="1:5">
      <c r="A13" s="4" t="s">
        <v>390</v>
      </c>
      <c r="B13" s="5" t="n">
        <v>651000000</v>
      </c>
      <c r="D13" s="5" t="n">
        <v>651000000</v>
      </c>
    </row>
    <row r="14" spans="1:5">
      <c r="A14" s="4" t="s">
        <v>392</v>
      </c>
      <c r="B14" s="5" t="n">
        <v>43000000</v>
      </c>
    </row>
    <row r="15" spans="1:5">
      <c r="A15" s="4" t="s">
        <v>393</v>
      </c>
    </row>
    <row r="16" spans="1:5">
      <c r="A16" s="3" t="s">
        <v>383</v>
      </c>
    </row>
    <row r="17" spans="1:5">
      <c r="A17" s="4" t="s">
        <v>390</v>
      </c>
      <c r="B17" s="5" t="n">
        <v>1000000000</v>
      </c>
      <c r="D17" s="5" t="n">
        <v>1000000000</v>
      </c>
    </row>
    <row r="18" spans="1:5">
      <c r="A18" s="4" t="s">
        <v>394</v>
      </c>
    </row>
    <row r="19" spans="1:5">
      <c r="A19" s="3" t="s">
        <v>383</v>
      </c>
    </row>
    <row r="20" spans="1:5">
      <c r="A20" s="4" t="s">
        <v>390</v>
      </c>
      <c r="C20" s="7" t="n">
        <v>1800000000</v>
      </c>
    </row>
    <row r="21" spans="1:5">
      <c r="A21" s="4" t="s">
        <v>384</v>
      </c>
      <c r="B21" s="7" t="n">
        <v>37000000</v>
      </c>
      <c r="D21" s="7" t="n">
        <v>37000000</v>
      </c>
    </row>
    <row r="22" spans="1:5">
      <c r="A22" s="4" t="s">
        <v>390</v>
      </c>
      <c r="E22" s="7" t="n">
        <v>55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 customWidth="1" max="5" min="5" width="15"/>
    <col customWidth="1" max="6" min="6" width="14"/>
  </cols>
  <sheetData>
    <row r="1" spans="1:6">
      <c r="A1" s="1" t="s">
        <v>395</v>
      </c>
      <c r="C1" s="2" t="s">
        <v>52</v>
      </c>
      <c r="E1" s="2" t="s">
        <v>1</v>
      </c>
    </row>
    <row r="2" spans="1:6">
      <c r="C2" s="2" t="s">
        <v>2</v>
      </c>
      <c r="D2" s="2" t="s">
        <v>53</v>
      </c>
      <c r="E2" s="2" t="s">
        <v>2</v>
      </c>
      <c r="F2" s="2" t="s">
        <v>53</v>
      </c>
    </row>
    <row r="3" spans="1:6">
      <c r="A3" s="3" t="s">
        <v>396</v>
      </c>
    </row>
    <row r="4" spans="1:6">
      <c r="A4" s="4" t="s">
        <v>397</v>
      </c>
      <c r="B4" s="4" t="s">
        <v>398</v>
      </c>
      <c r="C4" s="7" t="n">
        <v>15</v>
      </c>
      <c r="E4" s="7" t="n">
        <v>15</v>
      </c>
    </row>
    <row r="5" spans="1:6">
      <c r="A5" s="4" t="s">
        <v>399</v>
      </c>
    </row>
    <row r="6" spans="1:6">
      <c r="A6" s="3" t="s">
        <v>396</v>
      </c>
    </row>
    <row r="7" spans="1:6">
      <c r="A7" s="4" t="s">
        <v>400</v>
      </c>
      <c r="C7" s="5" t="n">
        <v>0</v>
      </c>
      <c r="D7" s="7" t="n">
        <v>0</v>
      </c>
      <c r="E7" s="5" t="n">
        <v>0</v>
      </c>
      <c r="F7" s="7" t="n">
        <v>0</v>
      </c>
    </row>
    <row r="8" spans="1:6">
      <c r="A8" s="4" t="s">
        <v>401</v>
      </c>
    </row>
    <row r="9" spans="1:6">
      <c r="A9" s="3" t="s">
        <v>396</v>
      </c>
    </row>
    <row r="10" spans="1:6">
      <c r="A10" s="4" t="s">
        <v>402</v>
      </c>
      <c r="C10" s="5" t="n">
        <v>94</v>
      </c>
      <c r="E10" s="5" t="n">
        <v>39</v>
      </c>
    </row>
    <row r="11" spans="1:6">
      <c r="A11" s="4" t="s">
        <v>397</v>
      </c>
      <c r="C11" s="5" t="n">
        <v>15</v>
      </c>
      <c r="E11" s="5" t="n">
        <v>15</v>
      </c>
    </row>
    <row r="12" spans="1:6">
      <c r="A12" s="4" t="s">
        <v>403</v>
      </c>
    </row>
    <row r="13" spans="1:6">
      <c r="A13" s="3" t="s">
        <v>396</v>
      </c>
    </row>
    <row r="14" spans="1:6">
      <c r="A14" s="4" t="s">
        <v>402</v>
      </c>
      <c r="C14" s="5" t="n">
        <v>93</v>
      </c>
      <c r="E14" s="5" t="n">
        <v>38</v>
      </c>
    </row>
    <row r="15" spans="1:6">
      <c r="A15" s="4" t="s">
        <v>404</v>
      </c>
    </row>
    <row r="16" spans="1:6">
      <c r="A16" s="3" t="s">
        <v>396</v>
      </c>
    </row>
    <row r="17" spans="1:6">
      <c r="A17" s="4" t="s">
        <v>402</v>
      </c>
      <c r="C17" s="5" t="n">
        <v>1</v>
      </c>
      <c r="E17" s="5" t="n">
        <v>1</v>
      </c>
    </row>
    <row r="18" spans="1:6">
      <c r="A18" s="4" t="s">
        <v>405</v>
      </c>
    </row>
    <row r="19" spans="1:6">
      <c r="A19" s="3" t="s">
        <v>396</v>
      </c>
    </row>
    <row r="20" spans="1:6">
      <c r="A20" s="4" t="s">
        <v>397</v>
      </c>
      <c r="C20" s="5" t="n">
        <v>15</v>
      </c>
      <c r="E20" s="5" t="n">
        <v>15</v>
      </c>
    </row>
    <row r="21" spans="1:6">
      <c r="A21" s="4" t="s">
        <v>406</v>
      </c>
    </row>
    <row r="22" spans="1:6">
      <c r="A22" s="3" t="s">
        <v>396</v>
      </c>
    </row>
    <row r="23" spans="1:6">
      <c r="A23" s="4" t="s">
        <v>407</v>
      </c>
      <c r="C23" s="7" t="n">
        <v>-12</v>
      </c>
      <c r="E23" s="7" t="n">
        <v>-12</v>
      </c>
    </row>
    <row r="24" spans="1:6">
      <c r="A24" t="n"/>
    </row>
    <row r="25" spans="1:6">
      <c r="A25" s="4" t="s">
        <v>398</v>
      </c>
      <c r="B25" s="4" t="s">
        <v>408</v>
      </c>
    </row>
  </sheetData>
  <mergeCells count="5">
    <mergeCell ref="A1:B2"/>
    <mergeCell ref="C1:D1"/>
    <mergeCell ref="E1:F1"/>
    <mergeCell ref="A24:E24"/>
    <mergeCell ref="B25:E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6</v>
      </c>
      <c r="C3" s="7" t="n">
        <v>1</v>
      </c>
    </row>
    <row r="4" spans="1:3">
      <c r="A4" s="4" t="s">
        <v>412</v>
      </c>
      <c r="B4" s="5" t="n">
        <v>19</v>
      </c>
      <c r="C4" s="5" t="n">
        <v>2</v>
      </c>
    </row>
    <row r="5" spans="1:3">
      <c r="A5" s="4" t="s">
        <v>413</v>
      </c>
    </row>
    <row r="6" spans="1:3">
      <c r="A6" s="3" t="s">
        <v>410</v>
      </c>
    </row>
    <row r="7" spans="1:3">
      <c r="A7" s="4" t="s">
        <v>411</v>
      </c>
      <c r="B7" s="5" t="n">
        <v>6</v>
      </c>
    </row>
    <row r="8" spans="1:3">
      <c r="A8" s="4" t="s">
        <v>412</v>
      </c>
      <c r="B8" s="5" t="n">
        <v>19</v>
      </c>
    </row>
    <row r="9" spans="1:3">
      <c r="A9" s="4" t="s">
        <v>414</v>
      </c>
    </row>
    <row r="10" spans="1:3">
      <c r="A10" s="3" t="s">
        <v>410</v>
      </c>
    </row>
    <row r="11" spans="1:3">
      <c r="A11" s="4" t="s">
        <v>411</v>
      </c>
      <c r="C11" s="5" t="n">
        <v>1</v>
      </c>
    </row>
    <row r="12" spans="1:3">
      <c r="A12" s="4" t="s">
        <v>415</v>
      </c>
    </row>
    <row r="13" spans="1:3">
      <c r="A13" s="3" t="s">
        <v>410</v>
      </c>
    </row>
    <row r="14" spans="1:3">
      <c r="A14" s="4" t="s">
        <v>412</v>
      </c>
      <c r="C14" s="7" t="n">
        <v>2</v>
      </c>
    </row>
    <row r="15" spans="1:3">
      <c r="A15" s="4" t="s">
        <v>416</v>
      </c>
    </row>
    <row r="16" spans="1:3">
      <c r="A16" s="3" t="s">
        <v>410</v>
      </c>
    </row>
    <row r="17" spans="1:3">
      <c r="A17" s="4" t="s">
        <v>412</v>
      </c>
      <c r="B17" s="5" t="n">
        <v>12</v>
      </c>
    </row>
    <row r="18" spans="1:3">
      <c r="A18" s="4" t="s">
        <v>417</v>
      </c>
    </row>
    <row r="19" spans="1:3">
      <c r="A19" s="3" t="s">
        <v>410</v>
      </c>
    </row>
    <row r="20" spans="1:3">
      <c r="A20" s="4" t="s">
        <v>411</v>
      </c>
      <c r="B20" s="5" t="n">
        <v>5</v>
      </c>
    </row>
    <row r="21" spans="1:3">
      <c r="A21" s="4" t="s">
        <v>418</v>
      </c>
    </row>
    <row r="22" spans="1:3">
      <c r="A22" s="3" t="s">
        <v>410</v>
      </c>
    </row>
    <row r="23" spans="1:3">
      <c r="A23" s="4" t="s">
        <v>412</v>
      </c>
      <c r="B23" s="5" t="n">
        <v>5</v>
      </c>
    </row>
    <row r="24" spans="1:3">
      <c r="A24" s="4" t="s">
        <v>419</v>
      </c>
    </row>
    <row r="25" spans="1:3">
      <c r="A25" s="3" t="s">
        <v>410</v>
      </c>
    </row>
    <row r="26" spans="1:3">
      <c r="A26" s="4" t="s">
        <v>412</v>
      </c>
      <c r="B26" s="5" t="n">
        <v>2</v>
      </c>
    </row>
    <row r="27" spans="1:3">
      <c r="A27" s="4" t="s">
        <v>420</v>
      </c>
    </row>
    <row r="28" spans="1:3">
      <c r="A28" s="3" t="s">
        <v>410</v>
      </c>
    </row>
    <row r="29" spans="1:3">
      <c r="A29" s="4" t="s">
        <v>411</v>
      </c>
      <c r="B29" s="7"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25</v>
      </c>
    </row>
    <row r="2" spans="1:3">
      <c r="A2" s="3" t="s">
        <v>410</v>
      </c>
    </row>
    <row r="3" spans="1:3">
      <c r="A3" s="4" t="s">
        <v>422</v>
      </c>
      <c r="B3" s="7" t="n">
        <v>6</v>
      </c>
      <c r="C3" s="7" t="n">
        <v>1</v>
      </c>
    </row>
    <row r="4" spans="1:3">
      <c r="A4" s="4" t="s">
        <v>423</v>
      </c>
      <c r="B4" s="5" t="n">
        <v>-6</v>
      </c>
    </row>
    <row r="5" spans="1:3">
      <c r="A5" s="4" t="s">
        <v>112</v>
      </c>
      <c r="C5" s="5" t="n">
        <v>1</v>
      </c>
    </row>
    <row r="6" spans="1:3">
      <c r="A6" s="4" t="s">
        <v>424</v>
      </c>
      <c r="B6" s="5" t="n">
        <v>19</v>
      </c>
      <c r="C6" s="5" t="n">
        <v>2</v>
      </c>
    </row>
    <row r="7" spans="1:3">
      <c r="A7" s="4" t="s">
        <v>425</v>
      </c>
      <c r="B7" s="5" t="n">
        <v>-6</v>
      </c>
    </row>
    <row r="8" spans="1:3">
      <c r="A8" s="4" t="s">
        <v>112</v>
      </c>
      <c r="B8" s="7" t="n">
        <v>13</v>
      </c>
      <c r="C8" s="7" t="n">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26</v>
      </c>
      <c r="B1" s="2" t="s">
        <v>52</v>
      </c>
      <c r="C1" s="2" t="s">
        <v>1</v>
      </c>
    </row>
    <row r="2" spans="1:5">
      <c r="B2" s="2" t="s">
        <v>2</v>
      </c>
      <c r="C2" s="2" t="s">
        <v>2</v>
      </c>
      <c r="D2" s="2" t="s">
        <v>53</v>
      </c>
      <c r="E2" s="2" t="s">
        <v>25</v>
      </c>
    </row>
    <row r="3" spans="1:5">
      <c r="A3" s="3" t="s">
        <v>427</v>
      </c>
    </row>
    <row r="4" spans="1:5">
      <c r="A4" s="4" t="s">
        <v>428</v>
      </c>
      <c r="B4" s="7" t="n">
        <v>54000000</v>
      </c>
      <c r="C4" s="7" t="n">
        <v>54000000</v>
      </c>
    </row>
    <row r="5" spans="1:5">
      <c r="A5" s="4" t="s">
        <v>429</v>
      </c>
      <c r="B5" s="7" t="n">
        <v>0</v>
      </c>
    </row>
    <row r="6" spans="1:5">
      <c r="A6" s="4" t="s">
        <v>430</v>
      </c>
      <c r="B6" s="4" t="s">
        <v>431</v>
      </c>
      <c r="C6" s="4" t="s">
        <v>431</v>
      </c>
    </row>
    <row r="7" spans="1:5">
      <c r="A7" s="4" t="s">
        <v>432</v>
      </c>
      <c r="B7" s="7" t="n">
        <v>1000000</v>
      </c>
      <c r="C7" s="7" t="n">
        <v>1000000</v>
      </c>
      <c r="E7" s="7" t="n">
        <v>1000000</v>
      </c>
    </row>
    <row r="8" spans="1:5">
      <c r="A8" s="4" t="s">
        <v>433</v>
      </c>
      <c r="C8" s="5" t="n">
        <v>9000000</v>
      </c>
    </row>
    <row r="9" spans="1:5">
      <c r="A9" s="4" t="s">
        <v>434</v>
      </c>
      <c r="B9" s="5" t="n">
        <v>73000000</v>
      </c>
      <c r="C9" s="5" t="n">
        <v>73000000</v>
      </c>
      <c r="E9" s="7" t="n">
        <v>32000000</v>
      </c>
    </row>
    <row r="10" spans="1:5">
      <c r="A10" s="4" t="s">
        <v>435</v>
      </c>
      <c r="C10" s="5" t="n">
        <v>10000000</v>
      </c>
      <c r="D10" s="7" t="n">
        <v>34000000</v>
      </c>
    </row>
    <row r="11" spans="1:5">
      <c r="A11" s="4" t="s">
        <v>436</v>
      </c>
    </row>
    <row r="12" spans="1:5">
      <c r="A12" s="3" t="s">
        <v>427</v>
      </c>
    </row>
    <row r="13" spans="1:5">
      <c r="A13" s="4" t="s">
        <v>437</v>
      </c>
      <c r="B13" s="5" t="n">
        <v>157000000</v>
      </c>
      <c r="C13" s="5" t="n">
        <v>157000000</v>
      </c>
    </row>
    <row r="14" spans="1:5">
      <c r="A14" s="4" t="s">
        <v>438</v>
      </c>
    </row>
    <row r="15" spans="1:5">
      <c r="A15" s="3" t="s">
        <v>427</v>
      </c>
    </row>
    <row r="16" spans="1:5">
      <c r="A16" s="4" t="s">
        <v>437</v>
      </c>
      <c r="B16" s="7" t="n">
        <v>141000000</v>
      </c>
      <c r="C16" s="7" t="n">
        <v>141000000</v>
      </c>
    </row>
    <row r="17" spans="1:5">
      <c r="A17" s="4" t="s">
        <v>439</v>
      </c>
    </row>
    <row r="18" spans="1:5">
      <c r="A18" s="3" t="s">
        <v>427</v>
      </c>
    </row>
    <row r="19" spans="1:5">
      <c r="A19" s="4" t="s">
        <v>440</v>
      </c>
      <c r="B19" s="4" t="s">
        <v>441</v>
      </c>
      <c r="C19" s="4" t="s">
        <v>441</v>
      </c>
    </row>
    <row r="20" spans="1:5">
      <c r="A20" s="4" t="s">
        <v>85</v>
      </c>
    </row>
    <row r="21" spans="1:5">
      <c r="A21" s="3" t="s">
        <v>427</v>
      </c>
    </row>
    <row r="22" spans="1:5">
      <c r="A22" s="4" t="s">
        <v>440</v>
      </c>
      <c r="B22" s="4" t="s">
        <v>442</v>
      </c>
      <c r="C22" s="4" t="s">
        <v>44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5</v>
      </c>
    </row>
    <row r="2" spans="1:3">
      <c r="A2" s="3" t="s">
        <v>444</v>
      </c>
    </row>
    <row r="3" spans="1:3">
      <c r="A3" s="4" t="s">
        <v>445</v>
      </c>
      <c r="B3" s="7" t="n">
        <v>6</v>
      </c>
      <c r="C3" s="7" t="n">
        <v>1</v>
      </c>
    </row>
    <row r="4" spans="1:3">
      <c r="A4" s="4" t="s">
        <v>446</v>
      </c>
      <c r="B4" s="5" t="n">
        <v>86</v>
      </c>
      <c r="C4" s="5" t="n">
        <v>71</v>
      </c>
    </row>
    <row r="5" spans="1:3">
      <c r="A5" s="4" t="s">
        <v>447</v>
      </c>
      <c r="B5" s="5" t="n">
        <v>19</v>
      </c>
      <c r="C5" s="5" t="n">
        <v>2</v>
      </c>
    </row>
    <row r="6" spans="1:3">
      <c r="A6" s="4" t="s">
        <v>448</v>
      </c>
    </row>
    <row r="7" spans="1:3">
      <c r="A7" s="3" t="s">
        <v>444</v>
      </c>
    </row>
    <row r="8" spans="1:3">
      <c r="A8" s="4" t="s">
        <v>445</v>
      </c>
      <c r="B8" s="5" t="n">
        <v>6</v>
      </c>
    </row>
    <row r="9" spans="1:3">
      <c r="A9" s="4" t="s">
        <v>446</v>
      </c>
      <c r="B9" s="5" t="n">
        <v>86</v>
      </c>
      <c r="C9" s="5" t="n">
        <v>71</v>
      </c>
    </row>
    <row r="10" spans="1:3">
      <c r="A10" s="4" t="s">
        <v>449</v>
      </c>
      <c r="B10" s="5" t="n">
        <v>16</v>
      </c>
      <c r="C10" s="5" t="n">
        <v>18</v>
      </c>
    </row>
    <row r="11" spans="1:3">
      <c r="A11" s="4" t="s">
        <v>450</v>
      </c>
      <c r="C11" s="5" t="n">
        <v>1</v>
      </c>
    </row>
    <row r="12" spans="1:3">
      <c r="A12" s="4" t="s">
        <v>38</v>
      </c>
      <c r="B12" s="5" t="n">
        <v>108</v>
      </c>
      <c r="C12" s="5" t="n">
        <v>90</v>
      </c>
    </row>
    <row r="13" spans="1:3">
      <c r="A13" s="4" t="s">
        <v>451</v>
      </c>
      <c r="B13" s="5" t="n">
        <v>509</v>
      </c>
      <c r="C13" s="5" t="n">
        <v>518</v>
      </c>
    </row>
    <row r="14" spans="1:3">
      <c r="A14" s="4" t="s">
        <v>447</v>
      </c>
      <c r="B14" s="5" t="n">
        <v>7</v>
      </c>
    </row>
    <row r="15" spans="1:3">
      <c r="A15" s="4" t="s">
        <v>452</v>
      </c>
      <c r="B15" s="5" t="n">
        <v>12</v>
      </c>
      <c r="C15" s="5" t="n">
        <v>2</v>
      </c>
    </row>
    <row r="16" spans="1:3">
      <c r="A16" s="4" t="s">
        <v>453</v>
      </c>
      <c r="B16" s="5" t="n">
        <v>528</v>
      </c>
      <c r="C16" s="5" t="n">
        <v>520</v>
      </c>
    </row>
    <row r="17" spans="1:3">
      <c r="A17" s="4" t="s">
        <v>454</v>
      </c>
    </row>
    <row r="18" spans="1:3">
      <c r="A18" s="3" t="s">
        <v>444</v>
      </c>
    </row>
    <row r="19" spans="1:3">
      <c r="A19" s="4" t="s">
        <v>446</v>
      </c>
      <c r="B19" s="5" t="n">
        <v>86</v>
      </c>
      <c r="C19" s="5" t="n">
        <v>71</v>
      </c>
    </row>
    <row r="20" spans="1:3">
      <c r="A20" s="4" t="s">
        <v>38</v>
      </c>
      <c r="B20" s="5" t="n">
        <v>86</v>
      </c>
      <c r="C20" s="5" t="n">
        <v>71</v>
      </c>
    </row>
    <row r="21" spans="1:3">
      <c r="A21" s="4" t="s">
        <v>455</v>
      </c>
    </row>
    <row r="22" spans="1:3">
      <c r="A22" s="3" t="s">
        <v>444</v>
      </c>
    </row>
    <row r="23" spans="1:3">
      <c r="A23" s="4" t="s">
        <v>445</v>
      </c>
      <c r="B23" s="5" t="n">
        <v>6</v>
      </c>
    </row>
    <row r="24" spans="1:3">
      <c r="A24" s="4" t="s">
        <v>449</v>
      </c>
      <c r="B24" s="5" t="n">
        <v>16</v>
      </c>
      <c r="C24" s="5" t="n">
        <v>18</v>
      </c>
    </row>
    <row r="25" spans="1:3">
      <c r="A25" s="4" t="s">
        <v>450</v>
      </c>
      <c r="C25" s="5" t="n">
        <v>1</v>
      </c>
    </row>
    <row r="26" spans="1:3">
      <c r="A26" s="4" t="s">
        <v>38</v>
      </c>
      <c r="B26" s="5" t="n">
        <v>22</v>
      </c>
      <c r="C26" s="5" t="n">
        <v>19</v>
      </c>
    </row>
    <row r="27" spans="1:3">
      <c r="A27" s="4" t="s">
        <v>447</v>
      </c>
      <c r="B27" s="5" t="n">
        <v>7</v>
      </c>
    </row>
    <row r="28" spans="1:3">
      <c r="A28" s="4" t="s">
        <v>452</v>
      </c>
      <c r="B28" s="5" t="n">
        <v>12</v>
      </c>
      <c r="C28" s="5" t="n">
        <v>2</v>
      </c>
    </row>
    <row r="29" spans="1:3">
      <c r="A29" s="4" t="s">
        <v>453</v>
      </c>
      <c r="B29" s="5" t="n">
        <v>19</v>
      </c>
      <c r="C29" s="5" t="n">
        <v>2</v>
      </c>
    </row>
    <row r="30" spans="1:3">
      <c r="A30" s="4" t="s">
        <v>456</v>
      </c>
    </row>
    <row r="31" spans="1:3">
      <c r="A31" s="3" t="s">
        <v>444</v>
      </c>
    </row>
    <row r="32" spans="1:3">
      <c r="A32" s="4" t="s">
        <v>451</v>
      </c>
      <c r="B32" s="5" t="n">
        <v>509</v>
      </c>
      <c r="C32" s="5" t="n">
        <v>518</v>
      </c>
    </row>
    <row r="33" spans="1:3">
      <c r="A33" s="4" t="s">
        <v>453</v>
      </c>
      <c r="B33" s="7" t="n">
        <v>509</v>
      </c>
      <c r="C33" s="7" t="n">
        <v>5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57</v>
      </c>
      <c r="B1" s="2" t="s">
        <v>2</v>
      </c>
      <c r="C1" s="2" t="s">
        <v>25</v>
      </c>
    </row>
    <row r="2" spans="1:3">
      <c r="A2" s="3" t="s">
        <v>458</v>
      </c>
    </row>
    <row r="3" spans="1:3">
      <c r="A3" s="4" t="s">
        <v>459</v>
      </c>
      <c r="B3" s="7" t="n">
        <v>45</v>
      </c>
      <c r="C3" s="7" t="n">
        <v>59</v>
      </c>
    </row>
    <row r="4" spans="1:3">
      <c r="A4" s="4" t="s">
        <v>460</v>
      </c>
      <c r="B4" s="5" t="n">
        <v>43</v>
      </c>
      <c r="C4" s="5" t="n">
        <v>21</v>
      </c>
    </row>
    <row r="5" spans="1:3">
      <c r="A5" s="4" t="s">
        <v>461</v>
      </c>
      <c r="B5" s="5" t="n">
        <v>-2</v>
      </c>
      <c r="C5" s="5" t="n">
        <v>-9</v>
      </c>
    </row>
    <row r="6" spans="1:3">
      <c r="A6" s="4" t="s">
        <v>462</v>
      </c>
      <c r="B6" s="7" t="n">
        <v>86</v>
      </c>
      <c r="C6" s="7" t="n">
        <v>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63</v>
      </c>
      <c r="B1" s="2" t="s">
        <v>1</v>
      </c>
    </row>
    <row r="2" spans="1:2">
      <c r="B2" s="2" t="s">
        <v>311</v>
      </c>
    </row>
    <row r="3" spans="1:2">
      <c r="A3" s="3" t="s">
        <v>464</v>
      </c>
    </row>
    <row r="4" spans="1:2">
      <c r="A4" s="4" t="s">
        <v>465</v>
      </c>
      <c r="B4" s="7" t="n">
        <v>518</v>
      </c>
    </row>
    <row r="5" spans="1:2">
      <c r="A5" s="4" t="s">
        <v>466</v>
      </c>
      <c r="B5" s="5" t="n">
        <v>0</v>
      </c>
    </row>
    <row r="6" spans="1:2">
      <c r="A6" s="4" t="s">
        <v>467</v>
      </c>
      <c r="B6" s="5" t="n">
        <v>0</v>
      </c>
    </row>
    <row r="7" spans="1:2">
      <c r="A7" s="4" t="s">
        <v>468</v>
      </c>
      <c r="B7" s="5" t="n">
        <v>-9</v>
      </c>
    </row>
    <row r="8" spans="1:2">
      <c r="A8" s="4" t="s">
        <v>469</v>
      </c>
      <c r="B8" s="7" t="n">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6</v>
      </c>
      <c r="B1" s="2" t="s">
        <v>1</v>
      </c>
    </row>
    <row r="2" spans="1:3">
      <c r="B2" s="2" t="s">
        <v>2</v>
      </c>
      <c r="C2" s="2" t="s">
        <v>53</v>
      </c>
    </row>
    <row r="3" spans="1:3">
      <c r="A3" s="3" t="s">
        <v>87</v>
      </c>
    </row>
    <row r="4" spans="1:3">
      <c r="A4" s="4" t="s">
        <v>65</v>
      </c>
      <c r="B4" s="7" t="n">
        <v>552</v>
      </c>
      <c r="C4" s="7" t="n">
        <v>728</v>
      </c>
    </row>
    <row r="5" spans="1:3">
      <c r="A5" s="3" t="s">
        <v>88</v>
      </c>
    </row>
    <row r="6" spans="1:3">
      <c r="A6" s="4" t="s">
        <v>89</v>
      </c>
      <c r="B6" s="5" t="n">
        <v>116</v>
      </c>
      <c r="C6" s="5" t="n">
        <v>100</v>
      </c>
    </row>
    <row r="7" spans="1:3">
      <c r="A7" s="4" t="s">
        <v>90</v>
      </c>
      <c r="B7" s="5" t="n">
        <v>21</v>
      </c>
      <c r="C7" s="5" t="n">
        <v>15</v>
      </c>
    </row>
    <row r="8" spans="1:3">
      <c r="A8" s="4" t="s">
        <v>91</v>
      </c>
      <c r="B8" s="5" t="n">
        <v>-7</v>
      </c>
      <c r="C8" s="5" t="n">
        <v>14</v>
      </c>
    </row>
    <row r="9" spans="1:3">
      <c r="A9" s="4" t="s">
        <v>92</v>
      </c>
      <c r="B9" s="5" t="n">
        <v>-5</v>
      </c>
      <c r="C9" s="5" t="n">
        <v>-6</v>
      </c>
    </row>
    <row r="10" spans="1:3">
      <c r="A10" s="4" t="s">
        <v>93</v>
      </c>
      <c r="B10" s="5" t="n">
        <v>33</v>
      </c>
      <c r="C10" s="5" t="n">
        <v>26</v>
      </c>
    </row>
    <row r="11" spans="1:3">
      <c r="A11" s="4" t="s">
        <v>36</v>
      </c>
      <c r="B11" s="5" t="n">
        <v>39</v>
      </c>
      <c r="C11" s="5" t="n">
        <v>25</v>
      </c>
    </row>
    <row r="12" spans="1:3">
      <c r="A12" s="3" t="s">
        <v>94</v>
      </c>
    </row>
    <row r="13" spans="1:3">
      <c r="A13" s="4" t="s">
        <v>28</v>
      </c>
      <c r="B13" s="5" t="n">
        <v>-163</v>
      </c>
      <c r="C13" s="5" t="n">
        <v>-35</v>
      </c>
    </row>
    <row r="14" spans="1:3">
      <c r="A14" s="4" t="s">
        <v>29</v>
      </c>
      <c r="B14" s="5" t="n">
        <v>-249</v>
      </c>
      <c r="C14" s="5" t="n">
        <v>-204</v>
      </c>
    </row>
    <row r="15" spans="1:3">
      <c r="A15" s="4" t="s">
        <v>40</v>
      </c>
      <c r="B15" s="5" t="n">
        <v>-19</v>
      </c>
      <c r="C15" s="5" t="n">
        <v>23</v>
      </c>
    </row>
    <row r="16" spans="1:3">
      <c r="A16" s="4" t="s">
        <v>41</v>
      </c>
      <c r="B16" s="5" t="n">
        <v>-116</v>
      </c>
      <c r="C16" s="5" t="n">
        <v>-410</v>
      </c>
    </row>
    <row r="17" spans="1:3">
      <c r="A17" s="4" t="s">
        <v>95</v>
      </c>
      <c r="B17" s="5" t="n">
        <v>-8</v>
      </c>
      <c r="C17" s="5" t="n">
        <v>-23</v>
      </c>
    </row>
    <row r="18" spans="1:3">
      <c r="A18" s="4" t="s">
        <v>36</v>
      </c>
      <c r="B18" s="5" t="n">
        <v>-3</v>
      </c>
      <c r="C18" s="5" t="n">
        <v>-39</v>
      </c>
    </row>
    <row r="19" spans="1:3">
      <c r="A19" s="4" t="s">
        <v>96</v>
      </c>
      <c r="B19" s="5" t="n">
        <v>191</v>
      </c>
      <c r="C19" s="5" t="n">
        <v>214</v>
      </c>
    </row>
    <row r="20" spans="1:3">
      <c r="A20" s="3" t="s">
        <v>97</v>
      </c>
    </row>
    <row r="21" spans="1:3">
      <c r="A21" s="4" t="s">
        <v>98</v>
      </c>
      <c r="B21" s="5" t="n">
        <v>-583</v>
      </c>
      <c r="C21" s="5" t="n">
        <v>-439</v>
      </c>
    </row>
    <row r="22" spans="1:3">
      <c r="A22" s="4" t="s">
        <v>99</v>
      </c>
      <c r="B22" s="5" t="n">
        <v>-228</v>
      </c>
      <c r="C22" s="5" t="n">
        <v>-85</v>
      </c>
    </row>
    <row r="23" spans="1:3">
      <c r="A23" s="4" t="s">
        <v>100</v>
      </c>
      <c r="B23" s="5" t="n">
        <v>-29</v>
      </c>
      <c r="C23" s="5" t="n">
        <v>5</v>
      </c>
    </row>
    <row r="24" spans="1:3">
      <c r="A24" s="4" t="s">
        <v>101</v>
      </c>
      <c r="B24" s="5" t="n">
        <v>-840</v>
      </c>
      <c r="C24" s="5" t="n">
        <v>-519</v>
      </c>
    </row>
    <row r="25" spans="1:3">
      <c r="A25" s="3" t="s">
        <v>102</v>
      </c>
    </row>
    <row r="26" spans="1:3">
      <c r="A26" s="4" t="s">
        <v>103</v>
      </c>
      <c r="B26" s="5" t="n">
        <v>4941</v>
      </c>
    </row>
    <row r="27" spans="1:3">
      <c r="A27" s="4" t="s">
        <v>104</v>
      </c>
      <c r="B27" s="5" t="n">
        <v>-2210</v>
      </c>
      <c r="C27" s="5" t="n">
        <v>306</v>
      </c>
    </row>
    <row r="28" spans="1:3">
      <c r="A28" s="4" t="s">
        <v>105</v>
      </c>
      <c r="B28" s="5" t="n">
        <v>-1</v>
      </c>
      <c r="C28" s="5" t="n">
        <v>-1</v>
      </c>
    </row>
    <row r="29" spans="1:3">
      <c r="A29" s="4" t="s">
        <v>106</v>
      </c>
      <c r="B29" s="5" t="n">
        <v>2730</v>
      </c>
      <c r="C29" s="5" t="n">
        <v>305</v>
      </c>
    </row>
    <row r="30" spans="1:3">
      <c r="A30" s="4" t="s">
        <v>107</v>
      </c>
      <c r="B30" s="5" t="n">
        <v>10</v>
      </c>
    </row>
    <row r="31" spans="1:3">
      <c r="A31" s="4" t="s">
        <v>108</v>
      </c>
      <c r="B31" s="5" t="n">
        <v>2091</v>
      </c>
    </row>
    <row r="32" spans="1:3">
      <c r="A32" s="4" t="s">
        <v>109</v>
      </c>
      <c r="B32" s="5" t="n">
        <v>0</v>
      </c>
      <c r="C32" s="7" t="n">
        <v>0</v>
      </c>
    </row>
    <row r="33" spans="1:3">
      <c r="A33" s="4" t="s">
        <v>110</v>
      </c>
      <c r="B33" s="7" t="n">
        <v>20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25</v>
      </c>
    </row>
    <row r="2" spans="1:3">
      <c r="A2" s="4" t="s">
        <v>471</v>
      </c>
    </row>
    <row r="3" spans="1:3">
      <c r="A3" s="3" t="s">
        <v>472</v>
      </c>
    </row>
    <row r="4" spans="1:3">
      <c r="A4" s="4" t="s">
        <v>473</v>
      </c>
      <c r="B4" s="7" t="n">
        <v>32</v>
      </c>
      <c r="C4" s="7" t="n">
        <v>31</v>
      </c>
    </row>
    <row r="5" spans="1:3">
      <c r="A5" s="4" t="s">
        <v>474</v>
      </c>
      <c r="B5" s="5" t="n">
        <v>318</v>
      </c>
      <c r="C5" s="5" t="n">
        <v>276</v>
      </c>
    </row>
    <row r="6" spans="1:3">
      <c r="A6" s="4" t="s">
        <v>475</v>
      </c>
      <c r="B6" s="5" t="n">
        <v>4927</v>
      </c>
    </row>
    <row r="7" spans="1:3">
      <c r="A7" s="4" t="s">
        <v>476</v>
      </c>
    </row>
    <row r="8" spans="1:3">
      <c r="A8" s="3" t="s">
        <v>472</v>
      </c>
    </row>
    <row r="9" spans="1:3">
      <c r="A9" s="4" t="s">
        <v>473</v>
      </c>
      <c r="B9" s="5" t="n">
        <v>32</v>
      </c>
      <c r="C9" s="5" t="n">
        <v>31</v>
      </c>
    </row>
    <row r="10" spans="1:3">
      <c r="A10" s="4" t="s">
        <v>474</v>
      </c>
      <c r="B10" s="5" t="n">
        <v>318</v>
      </c>
      <c r="C10" s="7" t="n">
        <v>276</v>
      </c>
    </row>
    <row r="11" spans="1:3">
      <c r="A11" s="4" t="s">
        <v>475</v>
      </c>
      <c r="B11" s="7" t="n">
        <v>5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52</v>
      </c>
      <c r="D1" s="2" t="s">
        <v>1</v>
      </c>
    </row>
    <row r="2" spans="1:5">
      <c r="B2" s="2" t="s">
        <v>2</v>
      </c>
      <c r="C2" s="2" t="s">
        <v>53</v>
      </c>
      <c r="D2" s="2" t="s">
        <v>2</v>
      </c>
      <c r="E2" s="2" t="s">
        <v>53</v>
      </c>
    </row>
    <row r="3" spans="1:5">
      <c r="A3" s="3" t="s">
        <v>478</v>
      </c>
    </row>
    <row r="4" spans="1:5">
      <c r="A4" s="4" t="s">
        <v>93</v>
      </c>
      <c r="D4" s="7" t="n">
        <v>33</v>
      </c>
      <c r="E4" s="7" t="n">
        <v>26</v>
      </c>
    </row>
    <row r="5" spans="1:5">
      <c r="A5" s="4" t="s">
        <v>479</v>
      </c>
      <c r="B5" s="7" t="n">
        <v>667</v>
      </c>
    </row>
    <row r="6" spans="1:5">
      <c r="A6" s="4" t="s">
        <v>480</v>
      </c>
      <c r="B6" s="5" t="n">
        <v>347</v>
      </c>
    </row>
    <row r="7" spans="1:5">
      <c r="A7" s="4" t="s">
        <v>481</v>
      </c>
      <c r="B7" s="5" t="n">
        <v>144</v>
      </c>
      <c r="D7" s="5" t="n">
        <v>144</v>
      </c>
    </row>
    <row r="8" spans="1:5">
      <c r="A8" s="4" t="s">
        <v>482</v>
      </c>
      <c r="B8" s="5" t="n">
        <v>-5</v>
      </c>
      <c r="C8" s="7" t="n">
        <v>-1</v>
      </c>
      <c r="D8" s="5" t="n">
        <v>-6</v>
      </c>
      <c r="E8" s="5" t="n">
        <v>-2</v>
      </c>
    </row>
    <row r="9" spans="1:5">
      <c r="A9" s="4" t="s">
        <v>483</v>
      </c>
      <c r="B9" s="5" t="n">
        <v>489</v>
      </c>
      <c r="D9" s="5" t="n">
        <v>489</v>
      </c>
    </row>
    <row r="10" spans="1:5">
      <c r="A10" s="4" t="s">
        <v>484</v>
      </c>
      <c r="B10" s="5" t="n">
        <v>-270</v>
      </c>
      <c r="D10" s="5" t="n">
        <v>-270</v>
      </c>
    </row>
    <row r="11" spans="1:5">
      <c r="A11" s="4" t="s">
        <v>485</v>
      </c>
      <c r="B11" s="5" t="n">
        <v>100</v>
      </c>
    </row>
    <row r="12" spans="1:5">
      <c r="A12" s="4" t="s">
        <v>486</v>
      </c>
    </row>
    <row r="13" spans="1:5">
      <c r="A13" s="3" t="s">
        <v>478</v>
      </c>
    </row>
    <row r="14" spans="1:5">
      <c r="A14" s="4" t="s">
        <v>93</v>
      </c>
      <c r="B14" s="5" t="n">
        <v>4</v>
      </c>
      <c r="C14" s="7" t="n">
        <v>9</v>
      </c>
      <c r="D14" s="5" t="n">
        <v>16</v>
      </c>
      <c r="E14" s="7" t="n">
        <v>19</v>
      </c>
    </row>
    <row r="15" spans="1:5">
      <c r="A15" s="4" t="s">
        <v>483</v>
      </c>
      <c r="B15" s="7" t="n">
        <v>130</v>
      </c>
      <c r="D15" s="7" t="n">
        <v>1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6"/>
  </cols>
  <sheetData>
    <row r="1" spans="1:2">
      <c r="A1" s="1" t="s">
        <v>487</v>
      </c>
      <c r="B1" s="2" t="s">
        <v>112</v>
      </c>
    </row>
    <row r="2" spans="1:2">
      <c r="A2" s="4" t="s">
        <v>488</v>
      </c>
    </row>
    <row r="3" spans="1:2">
      <c r="A3" s="3" t="s">
        <v>478</v>
      </c>
    </row>
    <row r="4" spans="1:2">
      <c r="A4" s="4" t="s">
        <v>489</v>
      </c>
      <c r="B4" s="4" t="s">
        <v>490</v>
      </c>
    </row>
    <row r="5" spans="1:2">
      <c r="A5" s="4" t="s">
        <v>491</v>
      </c>
      <c r="B5" s="4" t="s">
        <v>492</v>
      </c>
    </row>
    <row r="6" spans="1:2">
      <c r="A6" s="4" t="s">
        <v>493</v>
      </c>
    </row>
    <row r="7" spans="1:2">
      <c r="A7" s="3" t="s">
        <v>478</v>
      </c>
    </row>
    <row r="8" spans="1:2">
      <c r="A8" s="4" t="s">
        <v>489</v>
      </c>
      <c r="B8" s="4" t="s">
        <v>490</v>
      </c>
    </row>
    <row r="9" spans="1:2">
      <c r="A9" s="4" t="s">
        <v>491</v>
      </c>
      <c r="B9" s="4" t="s">
        <v>492</v>
      </c>
    </row>
    <row r="10" spans="1:2">
      <c r="A10" s="4" t="s">
        <v>494</v>
      </c>
      <c r="B10" s="4" t="s">
        <v>495</v>
      </c>
    </row>
    <row r="11" spans="1:2">
      <c r="A11" s="4" t="s">
        <v>496</v>
      </c>
    </row>
    <row r="12" spans="1:2">
      <c r="A12" s="3" t="s">
        <v>478</v>
      </c>
    </row>
    <row r="13" spans="1:2">
      <c r="A13" s="4" t="s">
        <v>489</v>
      </c>
      <c r="B13" s="4" t="s">
        <v>497</v>
      </c>
    </row>
    <row r="14" spans="1:2">
      <c r="A14" s="4" t="s">
        <v>491</v>
      </c>
      <c r="B14" s="4" t="s">
        <v>498</v>
      </c>
    </row>
    <row r="15" spans="1:2">
      <c r="A15" s="4" t="s">
        <v>494</v>
      </c>
      <c r="B15" s="4" t="s">
        <v>4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500</v>
      </c>
      <c r="B1" s="2" t="s">
        <v>52</v>
      </c>
      <c r="D1" s="2" t="s">
        <v>1</v>
      </c>
    </row>
    <row r="2" spans="1:5">
      <c r="B2" s="2" t="s">
        <v>2</v>
      </c>
      <c r="C2" s="2" t="s">
        <v>53</v>
      </c>
      <c r="D2" s="2" t="s">
        <v>2</v>
      </c>
      <c r="E2" s="2" t="s">
        <v>53</v>
      </c>
    </row>
    <row r="3" spans="1:5">
      <c r="A3" s="3" t="s">
        <v>501</v>
      </c>
    </row>
    <row r="4" spans="1:5">
      <c r="A4" s="4" t="s">
        <v>502</v>
      </c>
      <c r="B4" s="7" t="n">
        <v>9</v>
      </c>
      <c r="C4" s="7" t="n">
        <v>2</v>
      </c>
      <c r="D4" s="7" t="n">
        <v>10</v>
      </c>
      <c r="E4" s="7" t="n">
        <v>3</v>
      </c>
    </row>
    <row r="5" spans="1:5">
      <c r="A5" s="4" t="s">
        <v>503</v>
      </c>
      <c r="B5" s="5" t="n">
        <v>4</v>
      </c>
      <c r="C5" s="5" t="n">
        <v>1</v>
      </c>
      <c r="D5" s="5" t="n">
        <v>5</v>
      </c>
      <c r="E5" s="5" t="n">
        <v>2</v>
      </c>
    </row>
    <row r="6" spans="1:5">
      <c r="A6" s="4" t="s">
        <v>504</v>
      </c>
      <c r="B6" s="5" t="n">
        <v>-4</v>
      </c>
      <c r="D6" s="5" t="n">
        <v>-4</v>
      </c>
    </row>
    <row r="7" spans="1:5">
      <c r="A7" s="4" t="s">
        <v>505</v>
      </c>
      <c r="B7" s="5" t="n">
        <v>5</v>
      </c>
      <c r="C7" s="5" t="n">
        <v>1</v>
      </c>
      <c r="D7" s="5" t="n">
        <v>6</v>
      </c>
      <c r="E7" s="5" t="n">
        <v>2</v>
      </c>
    </row>
    <row r="8" spans="1:5">
      <c r="A8" s="4" t="s">
        <v>506</v>
      </c>
      <c r="B8" s="7" t="n">
        <v>14</v>
      </c>
      <c r="C8" s="7" t="n">
        <v>4</v>
      </c>
      <c r="D8" s="7" t="n">
        <v>17</v>
      </c>
      <c r="E8" s="7" t="n">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5"/>
    <col customWidth="1" max="6" min="6" width="4"/>
    <col customWidth="1" max="7" min="7" width="14"/>
    <col customWidth="1" max="8" min="8" width="4"/>
  </cols>
  <sheetData>
    <row r="1" spans="1:8">
      <c r="A1" s="1" t="s">
        <v>507</v>
      </c>
      <c r="C1" s="2" t="s">
        <v>52</v>
      </c>
      <c r="E1" s="2" t="s">
        <v>1</v>
      </c>
    </row>
    <row r="2" spans="1:8">
      <c r="C2" s="2" t="s">
        <v>2</v>
      </c>
      <c r="D2" s="2" t="s">
        <v>53</v>
      </c>
      <c r="E2" s="2" t="s">
        <v>2</v>
      </c>
      <c r="G2" s="2" t="s">
        <v>53</v>
      </c>
    </row>
    <row r="3" spans="1:8">
      <c r="A3" s="3" t="s">
        <v>508</v>
      </c>
    </row>
    <row r="4" spans="1:8">
      <c r="A4" s="4" t="s">
        <v>509</v>
      </c>
      <c r="E4" s="7" t="n">
        <v>-387</v>
      </c>
    </row>
    <row r="5" spans="1:8">
      <c r="A5" s="4" t="s">
        <v>510</v>
      </c>
      <c r="E5" s="5" t="n">
        <v>-228</v>
      </c>
      <c r="G5" s="7" t="n">
        <v>4</v>
      </c>
    </row>
    <row r="6" spans="1:8">
      <c r="A6" s="4" t="s">
        <v>511</v>
      </c>
      <c r="B6" s="4" t="s">
        <v>398</v>
      </c>
      <c r="E6" s="5" t="n">
        <v>0</v>
      </c>
      <c r="G6" s="5" t="n">
        <v>0</v>
      </c>
    </row>
    <row r="7" spans="1:8">
      <c r="A7" s="4" t="s">
        <v>512</v>
      </c>
      <c r="C7" s="7" t="n">
        <v>125</v>
      </c>
      <c r="D7" s="7" t="n">
        <v>-12</v>
      </c>
      <c r="E7" s="5" t="n">
        <v>-228</v>
      </c>
      <c r="G7" s="5" t="n">
        <v>4</v>
      </c>
    </row>
    <row r="8" spans="1:8">
      <c r="A8" s="4" t="s">
        <v>513</v>
      </c>
      <c r="C8" s="5" t="n">
        <v>-615</v>
      </c>
      <c r="D8" s="5" t="n">
        <v>4</v>
      </c>
      <c r="E8" s="5" t="n">
        <v>-615</v>
      </c>
      <c r="G8" s="5" t="n">
        <v>4</v>
      </c>
    </row>
    <row r="9" spans="1:8">
      <c r="A9" s="4" t="s">
        <v>514</v>
      </c>
      <c r="E9" s="5" t="n">
        <v>-52</v>
      </c>
      <c r="G9" s="5" t="n">
        <v>-51</v>
      </c>
    </row>
    <row r="10" spans="1:8">
      <c r="A10" s="4" t="s">
        <v>515</v>
      </c>
      <c r="E10" s="5" t="n">
        <v>-5</v>
      </c>
      <c r="G10" s="5" t="n">
        <v>3</v>
      </c>
    </row>
    <row r="11" spans="1:8">
      <c r="A11" s="4" t="s">
        <v>516</v>
      </c>
      <c r="B11" s="4" t="s">
        <v>517</v>
      </c>
      <c r="C11" s="5" t="n">
        <v>3</v>
      </c>
      <c r="E11" s="5" t="n">
        <v>4</v>
      </c>
      <c r="F11" s="4" t="s">
        <v>398</v>
      </c>
      <c r="G11" s="5" t="n">
        <v>1</v>
      </c>
      <c r="H11" s="4" t="s">
        <v>398</v>
      </c>
    </row>
    <row r="12" spans="1:8">
      <c r="A12" s="4" t="s">
        <v>518</v>
      </c>
      <c r="C12" s="5" t="n">
        <v>-9</v>
      </c>
      <c r="D12" s="5" t="n">
        <v>2</v>
      </c>
      <c r="E12" s="5" t="n">
        <v>-1</v>
      </c>
      <c r="G12" s="5" t="n">
        <v>4</v>
      </c>
    </row>
    <row r="13" spans="1:8">
      <c r="A13" s="4" t="s">
        <v>481</v>
      </c>
      <c r="C13" s="5" t="n">
        <v>-144</v>
      </c>
      <c r="E13" s="5" t="n">
        <v>-144</v>
      </c>
    </row>
    <row r="14" spans="1:8">
      <c r="A14" s="4" t="s">
        <v>519</v>
      </c>
      <c r="C14" s="5" t="n">
        <v>-197</v>
      </c>
      <c r="D14" s="5" t="n">
        <v>-47</v>
      </c>
      <c r="E14" s="5" t="n">
        <v>-197</v>
      </c>
      <c r="G14" s="5" t="n">
        <v>-47</v>
      </c>
    </row>
    <row r="15" spans="1:8">
      <c r="A15" s="4" t="s">
        <v>520</v>
      </c>
      <c r="E15" s="5" t="n">
        <v>7</v>
      </c>
      <c r="G15" s="5" t="n">
        <v>-13</v>
      </c>
    </row>
    <row r="16" spans="1:8">
      <c r="A16" s="4" t="s">
        <v>521</v>
      </c>
      <c r="E16" s="5" t="n">
        <v>8</v>
      </c>
      <c r="G16" s="5" t="n">
        <v>-9</v>
      </c>
    </row>
    <row r="17" spans="1:8">
      <c r="A17" s="4" t="s">
        <v>522</v>
      </c>
      <c r="B17" s="4" t="s">
        <v>523</v>
      </c>
      <c r="E17" s="5" t="n">
        <v>7</v>
      </c>
    </row>
    <row r="18" spans="1:8">
      <c r="A18" s="4" t="s">
        <v>524</v>
      </c>
      <c r="C18" s="5" t="n">
        <v>10</v>
      </c>
      <c r="D18" s="5" t="n">
        <v>-13</v>
      </c>
      <c r="E18" s="5" t="n">
        <v>15</v>
      </c>
      <c r="G18" s="5" t="n">
        <v>-9</v>
      </c>
    </row>
    <row r="19" spans="1:8">
      <c r="A19" s="4" t="s">
        <v>525</v>
      </c>
      <c r="C19" s="5" t="n">
        <v>22</v>
      </c>
      <c r="D19" s="5" t="n">
        <v>-22</v>
      </c>
      <c r="E19" s="5" t="n">
        <v>22</v>
      </c>
      <c r="G19" s="7" t="n">
        <v>-22</v>
      </c>
    </row>
    <row r="20" spans="1:8">
      <c r="A20" s="4" t="s">
        <v>526</v>
      </c>
      <c r="E20" s="5" t="n">
        <v>-1</v>
      </c>
    </row>
    <row r="21" spans="1:8">
      <c r="A21" s="4" t="s">
        <v>527</v>
      </c>
      <c r="E21" s="5" t="n">
        <v>25</v>
      </c>
    </row>
    <row r="22" spans="1:8">
      <c r="A22" s="4" t="s">
        <v>528</v>
      </c>
      <c r="B22" s="4" t="s">
        <v>517</v>
      </c>
      <c r="C22" s="5" t="n">
        <v>-10</v>
      </c>
      <c r="E22" s="5" t="n">
        <v>-10</v>
      </c>
      <c r="F22" s="4" t="s">
        <v>398</v>
      </c>
    </row>
    <row r="23" spans="1:8">
      <c r="A23" s="4" t="s">
        <v>529</v>
      </c>
      <c r="C23" s="5" t="n">
        <v>50</v>
      </c>
      <c r="E23" s="5" t="n">
        <v>15</v>
      </c>
    </row>
    <row r="24" spans="1:8">
      <c r="A24" s="4" t="s">
        <v>530</v>
      </c>
      <c r="E24" s="5" t="n">
        <v>28</v>
      </c>
    </row>
    <row r="25" spans="1:8">
      <c r="A25" s="4" t="s">
        <v>531</v>
      </c>
      <c r="C25" s="5" t="n">
        <v>42</v>
      </c>
      <c r="E25" s="5" t="n">
        <v>42</v>
      </c>
    </row>
    <row r="26" spans="1:8">
      <c r="A26" s="4" t="s">
        <v>532</v>
      </c>
      <c r="E26" s="5" t="n">
        <v>-433</v>
      </c>
      <c r="G26" s="7" t="n">
        <v>-64</v>
      </c>
    </row>
    <row r="27" spans="1:8">
      <c r="A27" s="4" t="s">
        <v>533</v>
      </c>
      <c r="E27" s="5" t="n">
        <v>-200</v>
      </c>
      <c r="G27" s="5" t="n">
        <v>-2</v>
      </c>
    </row>
    <row r="28" spans="1:8">
      <c r="A28" s="4" t="s">
        <v>534</v>
      </c>
      <c r="B28" s="4" t="s">
        <v>517</v>
      </c>
      <c r="C28" s="5" t="n">
        <v>-7</v>
      </c>
      <c r="E28" s="5" t="n">
        <v>1</v>
      </c>
      <c r="F28" s="4" t="s">
        <v>398</v>
      </c>
      <c r="G28" s="5" t="n">
        <v>1</v>
      </c>
      <c r="H28" s="4" t="s">
        <v>398</v>
      </c>
    </row>
    <row r="29" spans="1:8">
      <c r="A29" s="4" t="s">
        <v>78</v>
      </c>
      <c r="C29" s="5" t="n">
        <v>176</v>
      </c>
      <c r="D29" s="5" t="n">
        <v>-23</v>
      </c>
      <c r="E29" s="5" t="n">
        <v>-199</v>
      </c>
      <c r="G29" s="5" t="n">
        <v>-1</v>
      </c>
    </row>
    <row r="30" spans="1:8">
      <c r="A30" s="4" t="s">
        <v>535</v>
      </c>
      <c r="E30" s="5" t="n">
        <v>-116</v>
      </c>
    </row>
    <row r="31" spans="1:8">
      <c r="A31" s="4" t="s">
        <v>536</v>
      </c>
      <c r="C31" s="7" t="n">
        <v>-748</v>
      </c>
      <c r="D31" s="7" t="n">
        <v>-65</v>
      </c>
      <c r="E31" s="7" t="n">
        <v>-748</v>
      </c>
      <c r="G31" s="7" t="n">
        <v>-65</v>
      </c>
    </row>
    <row r="32" spans="1:8">
      <c r="A32" t="n"/>
    </row>
    <row r="33" spans="1:8">
      <c r="A33" s="4" t="s">
        <v>398</v>
      </c>
      <c r="B33" s="4" t="s">
        <v>537</v>
      </c>
    </row>
    <row r="34" spans="1:8">
      <c r="A34" s="4" t="s">
        <v>517</v>
      </c>
      <c r="B34" s="4" t="s">
        <v>408</v>
      </c>
    </row>
  </sheetData>
  <mergeCells count="8">
    <mergeCell ref="A1:B2"/>
    <mergeCell ref="C1:D1"/>
    <mergeCell ref="E1:H1"/>
    <mergeCell ref="E2:F2"/>
    <mergeCell ref="G2:H2"/>
    <mergeCell ref="A32:G32"/>
    <mergeCell ref="B33:G33"/>
    <mergeCell ref="B34:G3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538</v>
      </c>
      <c r="C1" s="2" t="s">
        <v>52</v>
      </c>
      <c r="E1" s="2" t="s">
        <v>1</v>
      </c>
    </row>
    <row r="2" spans="1:8">
      <c r="C2" s="2" t="s">
        <v>2</v>
      </c>
      <c r="D2" s="2" t="s">
        <v>53</v>
      </c>
      <c r="E2" s="2" t="s">
        <v>2</v>
      </c>
      <c r="G2" s="2" t="s">
        <v>53</v>
      </c>
    </row>
    <row r="3" spans="1:8">
      <c r="A3" s="3" t="s">
        <v>539</v>
      </c>
    </row>
    <row r="4" spans="1:8">
      <c r="A4" s="4" t="s">
        <v>540</v>
      </c>
      <c r="B4" s="4" t="s">
        <v>398</v>
      </c>
      <c r="C4" s="7" t="n">
        <v>-5</v>
      </c>
      <c r="D4" s="7" t="n">
        <v>-1</v>
      </c>
      <c r="E4" s="7" t="n">
        <v>-6</v>
      </c>
      <c r="G4" s="7" t="n">
        <v>-2</v>
      </c>
    </row>
    <row r="5" spans="1:8">
      <c r="A5" s="4" t="s">
        <v>541</v>
      </c>
      <c r="B5" s="4" t="s">
        <v>398</v>
      </c>
      <c r="C5" s="5" t="n">
        <v>2</v>
      </c>
      <c r="D5" s="5" t="n">
        <v>1</v>
      </c>
      <c r="E5" s="5" t="n">
        <v>2</v>
      </c>
      <c r="G5" s="5" t="n">
        <v>1</v>
      </c>
    </row>
    <row r="6" spans="1:8">
      <c r="A6" s="4" t="s">
        <v>542</v>
      </c>
      <c r="B6" s="4" t="s">
        <v>398</v>
      </c>
      <c r="C6" s="5" t="n">
        <v>-3</v>
      </c>
      <c r="E6" s="5" t="n">
        <v>-4</v>
      </c>
      <c r="F6" s="4" t="s">
        <v>517</v>
      </c>
      <c r="G6" s="5" t="n">
        <v>-1</v>
      </c>
      <c r="H6" s="4" t="s">
        <v>517</v>
      </c>
    </row>
    <row r="7" spans="1:8">
      <c r="A7" s="4" t="s">
        <v>543</v>
      </c>
      <c r="B7" s="4" t="s">
        <v>398</v>
      </c>
      <c r="C7" s="5" t="n">
        <v>15</v>
      </c>
      <c r="E7" s="5" t="n">
        <v>15</v>
      </c>
    </row>
    <row r="8" spans="1:8">
      <c r="A8" s="4" t="s">
        <v>544</v>
      </c>
      <c r="B8" s="4" t="s">
        <v>398</v>
      </c>
      <c r="C8" s="5" t="n">
        <v>-5</v>
      </c>
      <c r="E8" s="5" t="n">
        <v>-5</v>
      </c>
    </row>
    <row r="9" spans="1:8">
      <c r="A9" s="4" t="s">
        <v>545</v>
      </c>
      <c r="B9" s="4" t="s">
        <v>398</v>
      </c>
      <c r="C9" s="5" t="n">
        <v>10</v>
      </c>
      <c r="E9" s="5" t="n">
        <v>10</v>
      </c>
      <c r="F9" s="4" t="s">
        <v>517</v>
      </c>
    </row>
    <row r="10" spans="1:8">
      <c r="A10" s="4" t="s">
        <v>546</v>
      </c>
      <c r="B10" s="4" t="s">
        <v>398</v>
      </c>
      <c r="E10" s="5" t="n">
        <v>-9</v>
      </c>
    </row>
    <row r="11" spans="1:8">
      <c r="A11" s="4" t="s">
        <v>547</v>
      </c>
      <c r="B11" s="4" t="s">
        <v>398</v>
      </c>
      <c r="E11" s="5" t="n">
        <v>2</v>
      </c>
    </row>
    <row r="12" spans="1:8">
      <c r="A12" s="4" t="s">
        <v>548</v>
      </c>
      <c r="B12" s="4" t="s">
        <v>523</v>
      </c>
      <c r="E12" s="5" t="n">
        <v>-7</v>
      </c>
    </row>
    <row r="13" spans="1:8">
      <c r="A13" s="4" t="s">
        <v>549</v>
      </c>
      <c r="B13" s="4" t="s">
        <v>398</v>
      </c>
      <c r="C13" s="5" t="n">
        <v>7</v>
      </c>
      <c r="E13" s="5" t="n">
        <v>-1</v>
      </c>
      <c r="F13" s="4" t="s">
        <v>517</v>
      </c>
      <c r="G13" s="5" t="n">
        <v>-1</v>
      </c>
      <c r="H13" s="4" t="s">
        <v>517</v>
      </c>
    </row>
    <row r="14" spans="1:8">
      <c r="A14" s="4" t="s">
        <v>550</v>
      </c>
    </row>
    <row r="15" spans="1:8">
      <c r="A15" s="3" t="s">
        <v>539</v>
      </c>
    </row>
    <row r="16" spans="1:8">
      <c r="A16" s="4" t="s">
        <v>551</v>
      </c>
      <c r="B16" s="4" t="s">
        <v>398</v>
      </c>
      <c r="E16" s="5" t="n">
        <v>-9</v>
      </c>
    </row>
    <row r="17" spans="1:8">
      <c r="A17" s="4" t="s">
        <v>552</v>
      </c>
    </row>
    <row r="18" spans="1:8">
      <c r="A18" s="3" t="s">
        <v>539</v>
      </c>
    </row>
    <row r="19" spans="1:8">
      <c r="A19" s="4" t="s">
        <v>543</v>
      </c>
      <c r="B19" s="4" t="s">
        <v>398</v>
      </c>
      <c r="C19" s="5" t="n">
        <v>15</v>
      </c>
      <c r="E19" s="5" t="n">
        <v>15</v>
      </c>
    </row>
    <row r="20" spans="1:8">
      <c r="A20" s="4" t="s">
        <v>553</v>
      </c>
    </row>
    <row r="21" spans="1:8">
      <c r="A21" s="3" t="s">
        <v>539</v>
      </c>
    </row>
    <row r="22" spans="1:8">
      <c r="A22" s="4" t="s">
        <v>540</v>
      </c>
      <c r="B22" s="4" t="s">
        <v>554</v>
      </c>
      <c r="C22" s="7" t="n">
        <v>-5</v>
      </c>
      <c r="D22" s="7" t="n">
        <v>-1</v>
      </c>
      <c r="E22" s="7" t="n">
        <v>-6</v>
      </c>
      <c r="G22" s="7" t="n">
        <v>-2</v>
      </c>
    </row>
    <row r="23" spans="1:8">
      <c r="A23" t="n"/>
    </row>
    <row r="24" spans="1:8">
      <c r="A24" s="4" t="s">
        <v>398</v>
      </c>
      <c r="B24" s="4" t="s">
        <v>408</v>
      </c>
    </row>
    <row r="25" spans="1:8">
      <c r="A25" s="4" t="s">
        <v>517</v>
      </c>
      <c r="B25" s="4" t="s">
        <v>537</v>
      </c>
    </row>
    <row r="26" spans="1:8">
      <c r="A26" s="4" t="s">
        <v>555</v>
      </c>
      <c r="B26" s="4" t="s">
        <v>556</v>
      </c>
    </row>
  </sheetData>
  <mergeCells count="9">
    <mergeCell ref="A1:B2"/>
    <mergeCell ref="C1:D1"/>
    <mergeCell ref="E1:H1"/>
    <mergeCell ref="E2:F2"/>
    <mergeCell ref="G2:H2"/>
    <mergeCell ref="A23:G23"/>
    <mergeCell ref="B24:G24"/>
    <mergeCell ref="B25:G25"/>
    <mergeCell ref="B26:G2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57</v>
      </c>
      <c r="B1" s="2" t="s">
        <v>52</v>
      </c>
      <c r="D1" s="2" t="s">
        <v>1</v>
      </c>
    </row>
    <row r="2" spans="1:5">
      <c r="B2" s="2" t="s">
        <v>2</v>
      </c>
      <c r="C2" s="2" t="s">
        <v>53</v>
      </c>
      <c r="D2" s="2" t="s">
        <v>2</v>
      </c>
      <c r="E2" s="2" t="s">
        <v>53</v>
      </c>
    </row>
    <row r="3" spans="1:5">
      <c r="A3" s="3" t="s">
        <v>558</v>
      </c>
    </row>
    <row r="4" spans="1:5">
      <c r="A4" s="4" t="s">
        <v>559</v>
      </c>
      <c r="B4" s="4" t="s">
        <v>560</v>
      </c>
      <c r="C4" s="4" t="s">
        <v>561</v>
      </c>
      <c r="D4" s="4" t="s">
        <v>562</v>
      </c>
      <c r="E4" s="4" t="s">
        <v>5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r="1" spans="1:5">
      <c r="A1" s="1" t="s">
        <v>564</v>
      </c>
      <c r="B1" s="2" t="s">
        <v>52</v>
      </c>
      <c r="D1" s="2" t="s">
        <v>1</v>
      </c>
    </row>
    <row r="2" spans="1:5">
      <c r="B2" s="2" t="s">
        <v>2</v>
      </c>
      <c r="C2" s="2" t="s">
        <v>53</v>
      </c>
      <c r="D2" s="2" t="s">
        <v>2</v>
      </c>
      <c r="E2" s="2" t="s">
        <v>53</v>
      </c>
    </row>
    <row r="3" spans="1:5">
      <c r="A3" s="3" t="s">
        <v>565</v>
      </c>
    </row>
    <row r="4" spans="1:5">
      <c r="A4" s="4" t="s">
        <v>566</v>
      </c>
      <c r="B4" s="5" t="n">
        <v>91000000</v>
      </c>
      <c r="D4" s="5" t="n">
        <v>91000000</v>
      </c>
    </row>
    <row r="5" spans="1:5">
      <c r="A5" s="4" t="s">
        <v>567</v>
      </c>
      <c r="B5" s="7" t="n">
        <v>3</v>
      </c>
      <c r="C5" s="7" t="n">
        <v>3</v>
      </c>
      <c r="D5" s="7" t="n">
        <v>5</v>
      </c>
      <c r="E5" s="7" t="n">
        <v>6</v>
      </c>
    </row>
    <row r="6" spans="1:5">
      <c r="A6" s="4" t="s">
        <v>568</v>
      </c>
      <c r="D6" s="5" t="n">
        <v>2400000</v>
      </c>
    </row>
    <row r="7" spans="1:5">
      <c r="A7" s="4" t="s">
        <v>569</v>
      </c>
    </row>
    <row r="8" spans="1:5">
      <c r="A8" s="3" t="s">
        <v>565</v>
      </c>
    </row>
    <row r="9" spans="1:5">
      <c r="A9" s="4" t="s">
        <v>570</v>
      </c>
      <c r="D9" s="5" t="n">
        <v>375000</v>
      </c>
    </row>
    <row r="10" spans="1:5">
      <c r="A10" s="4" t="s">
        <v>571</v>
      </c>
      <c r="B10" s="5" t="n">
        <v>38</v>
      </c>
      <c r="D10" s="7" t="n">
        <v>38</v>
      </c>
    </row>
    <row r="11" spans="1:5">
      <c r="A11" s="4" t="s">
        <v>572</v>
      </c>
      <c r="D11" s="4" t="s">
        <v>573</v>
      </c>
    </row>
    <row r="12" spans="1:5">
      <c r="A12" s="4" t="s">
        <v>574</v>
      </c>
    </row>
    <row r="13" spans="1:5">
      <c r="A13" s="3" t="s">
        <v>565</v>
      </c>
    </row>
    <row r="14" spans="1:5">
      <c r="A14" s="4" t="s">
        <v>575</v>
      </c>
      <c r="B14" s="5" t="n">
        <v>3</v>
      </c>
      <c r="C14" s="7" t="n">
        <v>6</v>
      </c>
      <c r="D14" s="7" t="n">
        <v>7</v>
      </c>
      <c r="E14" s="7" t="n">
        <v>17</v>
      </c>
    </row>
    <row r="15" spans="1:5">
      <c r="A15" s="4" t="s">
        <v>571</v>
      </c>
      <c r="B15" s="5" t="n">
        <v>28</v>
      </c>
      <c r="D15" s="7" t="n">
        <v>28</v>
      </c>
    </row>
    <row r="16" spans="1:5">
      <c r="A16" s="4" t="s">
        <v>572</v>
      </c>
      <c r="D16" s="4" t="s">
        <v>573</v>
      </c>
    </row>
    <row r="17" spans="1:5">
      <c r="A17" s="4" t="s">
        <v>576</v>
      </c>
    </row>
    <row r="18" spans="1:5">
      <c r="A18" s="3" t="s">
        <v>565</v>
      </c>
    </row>
    <row r="19" spans="1:5">
      <c r="A19" s="4" t="s">
        <v>571</v>
      </c>
      <c r="B19" s="7" t="n">
        <v>1</v>
      </c>
      <c r="D19" s="7" t="n">
        <v>1</v>
      </c>
    </row>
    <row r="20" spans="1:5">
      <c r="A20" s="4" t="s">
        <v>572</v>
      </c>
      <c r="D20" s="4" t="s">
        <v>57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8</v>
      </c>
      <c r="B1" s="2" t="s">
        <v>52</v>
      </c>
      <c r="D1" s="2" t="s">
        <v>1</v>
      </c>
    </row>
    <row r="2" spans="1:5">
      <c r="B2" s="2" t="s">
        <v>2</v>
      </c>
      <c r="C2" s="2" t="s">
        <v>53</v>
      </c>
      <c r="D2" s="2" t="s">
        <v>2</v>
      </c>
      <c r="E2" s="2" t="s">
        <v>53</v>
      </c>
    </row>
    <row r="3" spans="1:5">
      <c r="A3" s="3" t="s">
        <v>579</v>
      </c>
    </row>
    <row r="4" spans="1:5">
      <c r="A4" s="4" t="s">
        <v>580</v>
      </c>
      <c r="B4" s="7" t="n">
        <v>11</v>
      </c>
      <c r="C4" s="7" t="n">
        <v>8</v>
      </c>
      <c r="D4" s="7" t="n">
        <v>21</v>
      </c>
      <c r="E4" s="7" t="n">
        <v>15</v>
      </c>
    </row>
    <row r="5" spans="1:5">
      <c r="A5" s="4" t="s">
        <v>348</v>
      </c>
    </row>
    <row r="6" spans="1:5">
      <c r="A6" s="3" t="s">
        <v>579</v>
      </c>
    </row>
    <row r="7" spans="1:5">
      <c r="A7" s="4" t="s">
        <v>580</v>
      </c>
      <c r="B7" s="5" t="n">
        <v>3</v>
      </c>
      <c r="C7" s="5" t="n">
        <v>2</v>
      </c>
      <c r="D7" s="5" t="n">
        <v>5</v>
      </c>
      <c r="E7" s="5" t="n">
        <v>4</v>
      </c>
    </row>
    <row r="8" spans="1:5">
      <c r="A8" s="4" t="s">
        <v>349</v>
      </c>
    </row>
    <row r="9" spans="1:5">
      <c r="A9" s="3" t="s">
        <v>579</v>
      </c>
    </row>
    <row r="10" spans="1:5">
      <c r="A10" s="4" t="s">
        <v>580</v>
      </c>
      <c r="B10" s="5" t="n">
        <v>6</v>
      </c>
      <c r="C10" s="5" t="n">
        <v>4</v>
      </c>
      <c r="D10" s="5" t="n">
        <v>12</v>
      </c>
      <c r="E10" s="5" t="n">
        <v>8</v>
      </c>
    </row>
    <row r="11" spans="1:5">
      <c r="A11" s="4" t="s">
        <v>350</v>
      </c>
    </row>
    <row r="12" spans="1:5">
      <c r="A12" s="3" t="s">
        <v>579</v>
      </c>
    </row>
    <row r="13" spans="1:5">
      <c r="A13" s="4" t="s">
        <v>580</v>
      </c>
      <c r="B13" s="7" t="n">
        <v>2</v>
      </c>
      <c r="C13" s="7" t="n">
        <v>2</v>
      </c>
      <c r="D13" s="7" t="n">
        <v>4</v>
      </c>
      <c r="E13" s="7" t="n">
        <v>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581</v>
      </c>
      <c r="B1" s="2" t="s">
        <v>1</v>
      </c>
    </row>
    <row r="2" spans="1:3">
      <c r="B2" s="2" t="s">
        <v>2</v>
      </c>
      <c r="C2" s="2" t="s">
        <v>53</v>
      </c>
    </row>
    <row r="3" spans="1:3">
      <c r="A3" s="3" t="s">
        <v>582</v>
      </c>
    </row>
    <row r="4" spans="1:3">
      <c r="A4" s="4" t="s">
        <v>583</v>
      </c>
      <c r="B4" s="4" t="s">
        <v>293</v>
      </c>
      <c r="C4" s="4" t="s">
        <v>431</v>
      </c>
    </row>
    <row r="5" spans="1:3">
      <c r="A5" s="4" t="s">
        <v>584</v>
      </c>
      <c r="B5" s="4" t="s">
        <v>585</v>
      </c>
      <c r="C5" s="4" t="s">
        <v>585</v>
      </c>
    </row>
    <row r="6" spans="1:3">
      <c r="A6" s="4" t="s">
        <v>586</v>
      </c>
      <c r="B6" s="4" t="s">
        <v>587</v>
      </c>
      <c r="C6" s="4" t="s">
        <v>587</v>
      </c>
    </row>
    <row r="7" spans="1:3">
      <c r="A7" s="4" t="s">
        <v>588</v>
      </c>
      <c r="B7" s="4" t="s">
        <v>589</v>
      </c>
      <c r="C7" s="4" t="s">
        <v>590</v>
      </c>
    </row>
    <row r="8" spans="1:3">
      <c r="A8" s="4" t="s">
        <v>591</v>
      </c>
      <c r="B8" s="7" t="n">
        <v>9</v>
      </c>
      <c r="C8" s="7"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5"/>
    <col customWidth="1" max="2" min="2" width="9"/>
    <col customWidth="1" max="3" min="3" width="30"/>
    <col customWidth="1" max="4" min="4" width="29"/>
    <col customWidth="1" max="5" min="5" width="36"/>
    <col customWidth="1" max="6" min="6" width="31"/>
    <col customWidth="1" max="7" min="7" width="19"/>
    <col customWidth="1" max="8" min="8" width="28"/>
  </cols>
  <sheetData>
    <row r="1" spans="1:8">
      <c r="A1" s="1" t="s">
        <v>111</v>
      </c>
      <c r="B1" s="2" t="s">
        <v>112</v>
      </c>
      <c r="C1" s="2" t="s">
        <v>113</v>
      </c>
      <c r="D1" s="2" t="s">
        <v>114</v>
      </c>
      <c r="E1" s="2" t="s">
        <v>115</v>
      </c>
      <c r="F1" s="2" t="s">
        <v>116</v>
      </c>
      <c r="G1" s="2" t="s">
        <v>117</v>
      </c>
      <c r="H1" s="2" t="s">
        <v>118</v>
      </c>
    </row>
    <row r="2" spans="1:8">
      <c r="A2" s="4" t="s">
        <v>119</v>
      </c>
      <c r="B2" s="7" t="n">
        <v>5179</v>
      </c>
      <c r="C2" s="7" t="n">
        <v>5243</v>
      </c>
      <c r="E2" s="7" t="n">
        <v>-51</v>
      </c>
      <c r="F2" s="7" t="n">
        <v>-13</v>
      </c>
      <c r="H2" s="7" t="n">
        <v>-64</v>
      </c>
    </row>
    <row r="3" spans="1:8">
      <c r="A3" s="4" t="s">
        <v>65</v>
      </c>
      <c r="B3" s="5" t="n">
        <v>728</v>
      </c>
      <c r="C3" s="5" t="n">
        <v>728</v>
      </c>
    </row>
    <row r="4" spans="1:8">
      <c r="A4" s="4" t="s">
        <v>120</v>
      </c>
      <c r="B4" s="5" t="n">
        <v>308</v>
      </c>
      <c r="C4" s="5" t="n">
        <v>308</v>
      </c>
    </row>
    <row r="5" spans="1:8">
      <c r="A5" s="4" t="s">
        <v>121</v>
      </c>
      <c r="B5" s="5" t="n">
        <v>4</v>
      </c>
      <c r="D5" s="7" t="n">
        <v>4</v>
      </c>
      <c r="H5" s="5" t="n">
        <v>4</v>
      </c>
    </row>
    <row r="6" spans="1:8">
      <c r="A6" s="4" t="s">
        <v>122</v>
      </c>
      <c r="B6" s="5" t="n">
        <v>4</v>
      </c>
      <c r="E6" s="5" t="n">
        <v>4</v>
      </c>
      <c r="H6" s="5" t="n">
        <v>4</v>
      </c>
    </row>
    <row r="7" spans="1:8">
      <c r="A7" s="4" t="s">
        <v>123</v>
      </c>
      <c r="B7" s="7" t="n">
        <v>-9</v>
      </c>
      <c r="F7" s="5" t="n">
        <v>-9</v>
      </c>
      <c r="H7" s="5" t="n">
        <v>-9</v>
      </c>
    </row>
    <row r="8" spans="1:8">
      <c r="A8" s="4" t="s">
        <v>124</v>
      </c>
    </row>
    <row r="9" spans="1:8">
      <c r="A9" s="4" t="s">
        <v>125</v>
      </c>
      <c r="B9" s="7" t="n">
        <v>6214</v>
      </c>
      <c r="C9" s="5" t="n">
        <v>6279</v>
      </c>
      <c r="D9" s="5" t="n">
        <v>4</v>
      </c>
      <c r="E9" s="5" t="n">
        <v>-47</v>
      </c>
      <c r="F9" s="5" t="n">
        <v>-22</v>
      </c>
      <c r="H9" s="5" t="n">
        <v>-65</v>
      </c>
    </row>
    <row r="10" spans="1:8">
      <c r="A10" s="4" t="s">
        <v>126</v>
      </c>
      <c r="B10" s="5" t="n">
        <v>5747</v>
      </c>
      <c r="C10" s="5" t="n">
        <v>6180</v>
      </c>
      <c r="D10" s="5" t="n">
        <v>-387</v>
      </c>
      <c r="E10" s="5" t="n">
        <v>-52</v>
      </c>
      <c r="F10" s="5" t="n">
        <v>7</v>
      </c>
      <c r="G10" s="7" t="n">
        <v>-1</v>
      </c>
      <c r="H10" s="5" t="n">
        <v>-433</v>
      </c>
    </row>
    <row r="11" spans="1:8">
      <c r="A11" s="4" t="s">
        <v>65</v>
      </c>
      <c r="B11" s="5" t="n">
        <v>552</v>
      </c>
      <c r="C11" s="5" t="n">
        <v>552</v>
      </c>
    </row>
    <row r="12" spans="1:8">
      <c r="A12" s="4" t="s">
        <v>120</v>
      </c>
      <c r="B12" s="5" t="n">
        <v>-2374</v>
      </c>
      <c r="C12" s="5" t="n">
        <v>-2374</v>
      </c>
    </row>
    <row r="13" spans="1:8">
      <c r="A13" s="4" t="s">
        <v>121</v>
      </c>
      <c r="B13" s="5" t="n">
        <v>-228</v>
      </c>
      <c r="D13" s="5" t="n">
        <v>-228</v>
      </c>
      <c r="H13" s="5" t="n">
        <v>-228</v>
      </c>
    </row>
    <row r="14" spans="1:8">
      <c r="A14" s="4" t="s">
        <v>122</v>
      </c>
      <c r="B14" s="5" t="n">
        <v>-1</v>
      </c>
      <c r="C14" s="5" t="n">
        <v>144</v>
      </c>
      <c r="E14" s="5" t="n">
        <v>-145</v>
      </c>
      <c r="H14" s="5" t="n">
        <v>-145</v>
      </c>
    </row>
    <row r="15" spans="1:8">
      <c r="A15" s="4" t="s">
        <v>123</v>
      </c>
      <c r="B15" s="5" t="n">
        <v>15</v>
      </c>
      <c r="F15" s="5" t="n">
        <v>15</v>
      </c>
      <c r="H15" s="5" t="n">
        <v>15</v>
      </c>
    </row>
    <row r="16" spans="1:8">
      <c r="A16" s="4" t="s">
        <v>124</v>
      </c>
      <c r="B16" s="5" t="n">
        <v>15</v>
      </c>
      <c r="C16" s="5" t="n">
        <v>-28</v>
      </c>
      <c r="G16" s="5" t="n">
        <v>43</v>
      </c>
      <c r="H16" s="5" t="n">
        <v>43</v>
      </c>
    </row>
    <row r="17" spans="1:8">
      <c r="A17" s="4" t="s">
        <v>127</v>
      </c>
      <c r="B17" s="7" t="n">
        <v>3726</v>
      </c>
      <c r="C17" s="7" t="n">
        <v>4474</v>
      </c>
      <c r="D17" s="7" t="n">
        <v>-615</v>
      </c>
      <c r="E17" s="7" t="n">
        <v>-197</v>
      </c>
      <c r="F17" s="7" t="n">
        <v>22</v>
      </c>
      <c r="G17" s="7" t="n">
        <v>42</v>
      </c>
      <c r="H17" s="7" t="n">
        <v>-74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r="A1" s="1" t="s">
        <v>592</v>
      </c>
      <c r="B1" s="2" t="s">
        <v>311</v>
      </c>
    </row>
    <row r="2" spans="1:2">
      <c r="A2" s="3" t="s">
        <v>593</v>
      </c>
    </row>
    <row r="3" spans="1:2">
      <c r="A3" s="4" t="s">
        <v>594</v>
      </c>
      <c r="B3" s="7" t="n">
        <v>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5</v>
      </c>
      <c r="B1" s="2" t="s">
        <v>52</v>
      </c>
      <c r="D1" s="2" t="s">
        <v>1</v>
      </c>
    </row>
    <row r="2" spans="1:5">
      <c r="B2" s="2" t="s">
        <v>2</v>
      </c>
      <c r="C2" s="2" t="s">
        <v>53</v>
      </c>
      <c r="D2" s="2" t="s">
        <v>2</v>
      </c>
      <c r="E2" s="2" t="s">
        <v>53</v>
      </c>
    </row>
    <row r="3" spans="1:5">
      <c r="A3" s="3" t="s">
        <v>596</v>
      </c>
    </row>
    <row r="4" spans="1:5">
      <c r="A4" s="4" t="s">
        <v>597</v>
      </c>
      <c r="B4" s="7" t="n">
        <v>152</v>
      </c>
      <c r="C4" s="7" t="n">
        <v>142</v>
      </c>
      <c r="D4" s="7" t="n">
        <v>284</v>
      </c>
      <c r="E4" s="7" t="n">
        <v>272</v>
      </c>
    </row>
    <row r="5" spans="1:5">
      <c r="A5" s="4" t="s">
        <v>348</v>
      </c>
    </row>
    <row r="6" spans="1:5">
      <c r="A6" s="3" t="s">
        <v>596</v>
      </c>
    </row>
    <row r="7" spans="1:5">
      <c r="A7" s="4" t="s">
        <v>597</v>
      </c>
      <c r="B7" s="5" t="n">
        <v>12</v>
      </c>
      <c r="C7" s="5" t="n">
        <v>5</v>
      </c>
      <c r="D7" s="5" t="n">
        <v>21</v>
      </c>
      <c r="E7" s="5" t="n">
        <v>10</v>
      </c>
    </row>
    <row r="8" spans="1:5">
      <c r="A8" s="4" t="s">
        <v>349</v>
      </c>
    </row>
    <row r="9" spans="1:5">
      <c r="A9" s="3" t="s">
        <v>596</v>
      </c>
    </row>
    <row r="10" spans="1:5">
      <c r="A10" s="4" t="s">
        <v>597</v>
      </c>
      <c r="B10" s="5" t="n">
        <v>136</v>
      </c>
      <c r="C10" s="5" t="n">
        <v>135</v>
      </c>
      <c r="D10" s="5" t="n">
        <v>258</v>
      </c>
      <c r="E10" s="5" t="n">
        <v>257</v>
      </c>
    </row>
    <row r="11" spans="1:5">
      <c r="A11" s="4" t="s">
        <v>350</v>
      </c>
    </row>
    <row r="12" spans="1:5">
      <c r="A12" s="3" t="s">
        <v>596</v>
      </c>
    </row>
    <row r="13" spans="1:5">
      <c r="A13" s="4" t="s">
        <v>597</v>
      </c>
      <c r="B13" s="7" t="n">
        <v>4</v>
      </c>
      <c r="C13" s="7" t="n">
        <v>2</v>
      </c>
      <c r="D13" s="7" t="n">
        <v>5</v>
      </c>
      <c r="E13" s="7" t="n">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98</v>
      </c>
      <c r="B1" s="2" t="s">
        <v>1</v>
      </c>
    </row>
    <row r="2" spans="1:2">
      <c r="B2" s="2" t="s">
        <v>311</v>
      </c>
    </row>
    <row r="3" spans="1:2">
      <c r="A3" s="4" t="s">
        <v>599</v>
      </c>
    </row>
    <row r="4" spans="1:2">
      <c r="A4" s="3" t="s">
        <v>600</v>
      </c>
    </row>
    <row r="5" spans="1:2">
      <c r="A5" s="4" t="s">
        <v>601</v>
      </c>
      <c r="B5" s="7" t="n">
        <v>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2</v>
      </c>
      <c r="B1" s="2" t="s">
        <v>52</v>
      </c>
      <c r="D1" s="2" t="s">
        <v>1</v>
      </c>
    </row>
    <row r="2" spans="1:5">
      <c r="B2" s="2" t="s">
        <v>2</v>
      </c>
      <c r="C2" s="2" t="s">
        <v>53</v>
      </c>
      <c r="D2" s="2" t="s">
        <v>2</v>
      </c>
      <c r="E2" s="2" t="s">
        <v>53</v>
      </c>
    </row>
    <row r="3" spans="1:5">
      <c r="A3" s="3" t="s">
        <v>600</v>
      </c>
    </row>
    <row r="4" spans="1:5">
      <c r="A4" s="4" t="s">
        <v>603</v>
      </c>
      <c r="B4" s="7" t="n">
        <v>-4</v>
      </c>
      <c r="C4" s="7" t="n">
        <v>52</v>
      </c>
      <c r="D4" s="7" t="n">
        <v>6</v>
      </c>
      <c r="E4" s="7" t="n">
        <v>101</v>
      </c>
    </row>
    <row r="5" spans="1:5">
      <c r="A5" s="4" t="s">
        <v>604</v>
      </c>
    </row>
    <row r="6" spans="1:5">
      <c r="A6" s="3" t="s">
        <v>600</v>
      </c>
    </row>
    <row r="7" spans="1:5">
      <c r="A7" s="4" t="s">
        <v>54</v>
      </c>
      <c r="C7" s="5" t="n">
        <v>110</v>
      </c>
      <c r="D7" s="5" t="n">
        <v>1</v>
      </c>
      <c r="E7" s="5" t="n">
        <v>213</v>
      </c>
    </row>
    <row r="8" spans="1:5">
      <c r="A8" s="4" t="s">
        <v>605</v>
      </c>
      <c r="B8" s="5" t="n">
        <v>-5</v>
      </c>
      <c r="C8" s="5" t="n">
        <v>59</v>
      </c>
      <c r="D8" s="5" t="n">
        <v>-4</v>
      </c>
      <c r="E8" s="5" t="n">
        <v>115</v>
      </c>
    </row>
    <row r="9" spans="1:5">
      <c r="A9" s="4" t="s">
        <v>606</v>
      </c>
      <c r="D9" s="5" t="n">
        <v>10</v>
      </c>
    </row>
    <row r="10" spans="1:5">
      <c r="A10" s="4" t="s">
        <v>607</v>
      </c>
      <c r="B10" s="5" t="n">
        <v>1</v>
      </c>
      <c r="C10" s="5" t="n">
        <v>-7</v>
      </c>
      <c r="E10" s="5" t="n">
        <v>-14</v>
      </c>
    </row>
    <row r="11" spans="1:5">
      <c r="A11" s="4" t="s">
        <v>603</v>
      </c>
      <c r="B11" s="7" t="n">
        <v>-4</v>
      </c>
      <c r="C11" s="7" t="n">
        <v>52</v>
      </c>
      <c r="D11" s="7" t="n">
        <v>6</v>
      </c>
      <c r="E11" s="7" t="n">
        <v>1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mbined Balance Shee</vt:lpstr>
      <vt:lpstr>Condensed Combined Statements o</vt:lpstr>
      <vt:lpstr>Condensed Combined Statements 4</vt:lpstr>
      <vt:lpstr>Condensed Combined Statements 5</vt:lpstr>
      <vt:lpstr>Condensed Combined Statements 6</vt:lpstr>
      <vt:lpstr>Condensed Combined Statements 7</vt:lpstr>
      <vt:lpstr>BACKGROUND AND BASIS OF PREPARA</vt:lpstr>
      <vt:lpstr>SUPPLEMENTAL FINANCIAL INFORMAT</vt:lpstr>
      <vt:lpstr>EARNINGS PER SHARE</vt:lpstr>
      <vt:lpstr>ACQUISITIONS AND COLLABORATIONS</vt:lpstr>
      <vt:lpstr>GOODWILL AND OTHER INTANGIBLE A</vt:lpstr>
      <vt:lpstr>BUSINESS OPTIMIZATION CHARGES</vt:lpstr>
      <vt:lpstr>DEBT</vt:lpstr>
      <vt:lpstr>DERIVATIVE INSTRUMENTS AND HEDG</vt:lpstr>
      <vt:lpstr>FINANCIAL INSTRUMENTS AND FAIR </vt:lpstr>
      <vt:lpstr>RETIREMENT AND OTHER BENEFIT PR</vt:lpstr>
      <vt:lpstr>ACCUMULATED OTHER COMPREHENSIVE</vt:lpstr>
      <vt:lpstr>INCOME TAXES</vt:lpstr>
      <vt:lpstr>SHARE-BASED COMPENSATION</vt:lpstr>
      <vt:lpstr>LEGAL PROCEEDINGS</vt:lpstr>
      <vt:lpstr>RELATED PARTIES</vt:lpstr>
      <vt:lpstr>DISCONTINUED OPERATIONS</vt:lpstr>
      <vt:lpstr>SUPPLEMENTAL FINANCIAL INFORM24</vt:lpstr>
      <vt:lpstr>EARNINGS PER SHARE (Tables)</vt:lpstr>
      <vt:lpstr>ACQUISITIONS AND COLLABORATIO26</vt:lpstr>
      <vt:lpstr>GOODWILL AND OTHER INTANGIBLE27</vt:lpstr>
      <vt:lpstr>BUSINESS OPTIMIZATION CHARGES (</vt:lpstr>
      <vt:lpstr>DERIVATIVE INSTRUMENTS AND HE29</vt:lpstr>
      <vt:lpstr>FINANCIAL INSTRUMENTS AND FAI30</vt:lpstr>
      <vt:lpstr>RETIREMENT AND OTHER BENEFIT 31</vt:lpstr>
      <vt:lpstr>ACCUMULATED OTHER COMPREHENSI32</vt:lpstr>
      <vt:lpstr>SHARE-BASED COMPENSATION (Table</vt:lpstr>
      <vt:lpstr>RELATED PARTIES (Tables)</vt:lpstr>
      <vt:lpstr>DISCONTINUED OPERATIONS (Tables</vt:lpstr>
      <vt:lpstr>Background and Basis of Prepa36</vt:lpstr>
      <vt:lpstr>Inventories (Detail)</vt:lpstr>
      <vt:lpstr>Accrued Liabilities (Detail)</vt:lpstr>
      <vt:lpstr>Other Long-Term Liabilities (De</vt:lpstr>
      <vt:lpstr>Earnings Per Share - Additional</vt:lpstr>
      <vt:lpstr>Reconciliation of Basic Shares </vt:lpstr>
      <vt:lpstr>Summary of Fair Value of Consid</vt:lpstr>
      <vt:lpstr>Summary of Fair Value of Cons43</vt:lpstr>
      <vt:lpstr>Acquisitions and Collaboratio44</vt:lpstr>
      <vt:lpstr>Goodwill (Detail)</vt:lpstr>
      <vt:lpstr>Goodwill and Other Intangible46</vt:lpstr>
      <vt:lpstr>Other Intangible Assets, Net (D</vt:lpstr>
      <vt:lpstr>Business Optimization Initiativ</vt:lpstr>
      <vt:lpstr>Business Optimization Charges -</vt:lpstr>
      <vt:lpstr>Business Optimization Charges50</vt:lpstr>
      <vt:lpstr>Debt - Additional Information (</vt:lpstr>
      <vt:lpstr>Derivative Instruments and He52</vt:lpstr>
      <vt:lpstr>Summary of Gains and Losses on </vt:lpstr>
      <vt:lpstr>Gross Notional Amount, Classifi</vt:lpstr>
      <vt:lpstr>Derivative Positions Presented </vt:lpstr>
      <vt:lpstr>Financial Instruments and Fai56</vt:lpstr>
      <vt:lpstr>Financial Assets and Liabilitie</vt:lpstr>
      <vt:lpstr>Available for Sale Equity Secur</vt:lpstr>
      <vt:lpstr>Reconciliation of Fair Value Me</vt:lpstr>
      <vt:lpstr>Book Values and Fair Values of </vt:lpstr>
      <vt:lpstr>Retirement and Other Benefit 61</vt:lpstr>
      <vt:lpstr>Weighted Average Assumptions, N</vt:lpstr>
      <vt:lpstr>Net Periodic Benefit Cost (Deta</vt:lpstr>
      <vt:lpstr>Net-of-Tax Summary of Changes i</vt:lpstr>
      <vt:lpstr>Summary of Amounts Reclassifica</vt:lpstr>
      <vt:lpstr>Income Taxes - Additional Infor</vt:lpstr>
      <vt:lpstr>Share-Based Compensation - Addi</vt:lpstr>
      <vt:lpstr>Share-Based Compensation Expens</vt:lpstr>
      <vt:lpstr>Stock Options Fair Value Assump</vt:lpstr>
      <vt:lpstr>Legal Proceedings - Additional </vt:lpstr>
      <vt:lpstr>Corporate Overhead and Other Al</vt:lpstr>
      <vt:lpstr>Discontinued Operations - Addit</vt:lpstr>
      <vt:lpstr>Summary of Operating Results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8:43Z</dcterms:created>
  <dcterms:modified xmlns:dcterms="http://purl.org/dc/terms/" xmlns:xsi="http://www.w3.org/2001/XMLSchema-instance" xsi:type="dcterms:W3CDTF">2015-08-13T17:48:43Z</dcterms:modified>
  <dc:title xmlns:dc="http://purl.org/dc/elements/1.1/">Untitled</dc:title>
  <dc:description xmlns:dc="http://purl.org/dc/elements/1.1/"/>
  <dc:subject xmlns:dc="http://purl.org/dc/elements/1.1/"/>
  <cp:keywords/>
  <cp:category/>
</cp:coreProperties>
</file>